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Business" sheetId="6" state="visible" r:id="rId6"/>
    <sheet xmlns:r="http://schemas.openxmlformats.org/officeDocument/2006/relationships" name="Significant Accounting Policies" sheetId="7" state="visible" r:id="rId7"/>
    <sheet xmlns:r="http://schemas.openxmlformats.org/officeDocument/2006/relationships" name="Going Concern" sheetId="8" state="visible" r:id="rId8"/>
    <sheet xmlns:r="http://schemas.openxmlformats.org/officeDocument/2006/relationships" name="Property and Equipment" sheetId="9" state="visible" r:id="rId9"/>
    <sheet xmlns:r="http://schemas.openxmlformats.org/officeDocument/2006/relationships" name="Secured Convertible Promissory " sheetId="10" state="visible" r:id="rId10"/>
    <sheet xmlns:r="http://schemas.openxmlformats.org/officeDocument/2006/relationships" name="Related Parties" sheetId="11" state="visible" r:id="rId11"/>
    <sheet xmlns:r="http://schemas.openxmlformats.org/officeDocument/2006/relationships" name="Stockholders' Equity"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Significant Accounting Polici_2" sheetId="15" state="visible" r:id="rId15"/>
    <sheet xmlns:r="http://schemas.openxmlformats.org/officeDocument/2006/relationships" name="Property and Equipment (Tables)" sheetId="16" state="visible" r:id="rId16"/>
    <sheet xmlns:r="http://schemas.openxmlformats.org/officeDocument/2006/relationships" name="Stockholders' Equity (Tables)" sheetId="17" state="visible" r:id="rId17"/>
    <sheet xmlns:r="http://schemas.openxmlformats.org/officeDocument/2006/relationships" name="Income Taxes (Tables)" sheetId="18" state="visible" r:id="rId18"/>
    <sheet xmlns:r="http://schemas.openxmlformats.org/officeDocument/2006/relationships" name="Nature of Business (Details Nar" sheetId="19" state="visible" r:id="rId19"/>
    <sheet xmlns:r="http://schemas.openxmlformats.org/officeDocument/2006/relationships" name="Significant Accounting Polici_3" sheetId="20" state="visible" r:id="rId20"/>
    <sheet xmlns:r="http://schemas.openxmlformats.org/officeDocument/2006/relationships" name="Going Concern (Details Narrativ" sheetId="21" state="visible" r:id="rId21"/>
    <sheet xmlns:r="http://schemas.openxmlformats.org/officeDocument/2006/relationships" name="Property and Equipment (Details" sheetId="22" state="visible" r:id="rId22"/>
    <sheet xmlns:r="http://schemas.openxmlformats.org/officeDocument/2006/relationships" name="Property and Equipment - Schedu" sheetId="23" state="visible" r:id="rId23"/>
    <sheet xmlns:r="http://schemas.openxmlformats.org/officeDocument/2006/relationships" name="Secured Convertible Promissor_2" sheetId="24" state="visible" r:id="rId24"/>
    <sheet xmlns:r="http://schemas.openxmlformats.org/officeDocument/2006/relationships" name="Related Parties (Details Narrat" sheetId="25" state="visible" r:id="rId25"/>
    <sheet xmlns:r="http://schemas.openxmlformats.org/officeDocument/2006/relationships" name="Stockholders' Equity (Details N" sheetId="26" state="visible" r:id="rId26"/>
    <sheet xmlns:r="http://schemas.openxmlformats.org/officeDocument/2006/relationships" name="Stockholders' Equity - Schedule" sheetId="27" state="visible" r:id="rId27"/>
    <sheet xmlns:r="http://schemas.openxmlformats.org/officeDocument/2006/relationships" name="Stockholders' Equity - Summary " sheetId="28" state="visible" r:id="rId28"/>
    <sheet xmlns:r="http://schemas.openxmlformats.org/officeDocument/2006/relationships" name="Income Taxes (Details Narrative" sheetId="29" state="visible" r:id="rId29"/>
    <sheet xmlns:r="http://schemas.openxmlformats.org/officeDocument/2006/relationships" name="Income Taxes - Schedule of Defe" sheetId="30" state="visible" r:id="rId30"/>
    <sheet xmlns:r="http://schemas.openxmlformats.org/officeDocument/2006/relationships" name="Subsequent Events (Details Narr" sheetId="31" state="visible" r:id="rId31"/>
  </sheets>
  <definedNames/>
  <calcPr calcId="124519" fullCalcOnLoad="1"/>
</workbook>
</file>

<file path=xl/sharedStrings.xml><?xml version="1.0" encoding="utf-8"?>
<sst xmlns="http://schemas.openxmlformats.org/spreadsheetml/2006/main" uniqueCount="324">
  <si>
    <t>Document and Entity Information - shares</t>
  </si>
  <si>
    <t>6 Months Ended</t>
  </si>
  <si>
    <t>Oct. 31, 2018</t>
  </si>
  <si>
    <t>Dec. 14, 2018</t>
  </si>
  <si>
    <t>Document And Entity Information</t>
  </si>
  <si>
    <t>Entity Registrant Name</t>
  </si>
  <si>
    <t>REGI U S INC</t>
  </si>
  <si>
    <t>Entity Central Index Key</t>
  </si>
  <si>
    <t>Document Type</t>
  </si>
  <si>
    <t>10-Q</t>
  </si>
  <si>
    <t>Document Period End Date</t>
  </si>
  <si>
    <t>Oct. 31,
		2018</t>
  </si>
  <si>
    <t>Amendment Flag</t>
  </si>
  <si>
    <t>false</t>
  </si>
  <si>
    <t>Current Fiscal Year End Date</t>
  </si>
  <si>
    <t>--04-30</t>
  </si>
  <si>
    <t>Entity Filer Category</t>
  </si>
  <si>
    <t>Non-accelerated Filer</t>
  </si>
  <si>
    <t>Entity Small Business Flag</t>
  </si>
  <si>
    <t>true</t>
  </si>
  <si>
    <t>Entity Emerging Growth Company</t>
  </si>
  <si>
    <t>Entity Ex Transition Period</t>
  </si>
  <si>
    <t>Entity Common Stock, Shares Outstanding</t>
  </si>
  <si>
    <t>Trading Symbol</t>
  </si>
  <si>
    <t>RGUS</t>
  </si>
  <si>
    <t>Document Fiscal Period Focus</t>
  </si>
  <si>
    <t>Q2</t>
  </si>
  <si>
    <t>Document Fiscal Year Focus</t>
  </si>
  <si>
    <t>Consolidated Balance Sheets - USD ($)</t>
  </si>
  <si>
    <t>Apr. 30, 2018</t>
  </si>
  <si>
    <t>Current Assets</t>
  </si>
  <si>
    <t>Cash and cash equivalents</t>
  </si>
  <si>
    <t>Prepaid expenses</t>
  </si>
  <si>
    <t>Total current assets</t>
  </si>
  <si>
    <t>Furniture and equipment, net</t>
  </si>
  <si>
    <t>Total Assets</t>
  </si>
  <si>
    <t>Current Liabilities</t>
  </si>
  <si>
    <t>Accounts payable and accrued liabilities</t>
  </si>
  <si>
    <t>Due to related parties</t>
  </si>
  <si>
    <t>Convertible promissory notes, net of unamortized discount of $139,249 and $15,959, respectively</t>
  </si>
  <si>
    <t>Convertible promissory notes - related parties, net of unamortized discount of $15,502 and $2,639, respectively</t>
  </si>
  <si>
    <t>Total current liabilities</t>
  </si>
  <si>
    <t>Long-term Liabilities</t>
  </si>
  <si>
    <t>Convertible promissory notes, net of unamortized discount of $182,694 and $507,699, respectively</t>
  </si>
  <si>
    <t>Convertible promissory notes - related parties, net of unamortized discount of $19,401 and $52,177, respectively</t>
  </si>
  <si>
    <t>Total long-term liabilities</t>
  </si>
  <si>
    <t>Total liabilities</t>
  </si>
  <si>
    <t>Commitments and Contingencies</t>
  </si>
  <si>
    <t xml:space="preserve"> </t>
  </si>
  <si>
    <t>Stockholders' Deficit</t>
  </si>
  <si>
    <t>Common stock,150,000,000 shares authorized, no par value, 101,765,444 and 99,698,583 shares issued and outstanding respectively</t>
  </si>
  <si>
    <t>Accumulated deficit</t>
  </si>
  <si>
    <t>Accumulated other comprehensive loss</t>
  </si>
  <si>
    <t>Total REGI U.S., Inc stockholders' deficit</t>
  </si>
  <si>
    <t>Noncontrolling interest</t>
  </si>
  <si>
    <t>Total stockholders' deficit</t>
  </si>
  <si>
    <t>Total Liabilities and Stockholders' Deficit</t>
  </si>
  <si>
    <t>Consolidated Balance Sheets (Parenthetical) - USD ($)</t>
  </si>
  <si>
    <t>Statement of Financial Position [Abstract]</t>
  </si>
  <si>
    <t>Convertible promissory notes, unamortized discount, current</t>
  </si>
  <si>
    <t>Convertible promissory notes - related parties, unamortized discount, current</t>
  </si>
  <si>
    <t>Convertible promissory notes, unamortized discount non-current</t>
  </si>
  <si>
    <t>Convertible promissory notes - related parties, unamortized discount, non-current</t>
  </si>
  <si>
    <t>Common stock, shares authorized</t>
  </si>
  <si>
    <t>Common stock, no par value</t>
  </si>
  <si>
    <t>Common stock, shares issued</t>
  </si>
  <si>
    <t>Common stock, shares outstanding</t>
  </si>
  <si>
    <t>Consolidated Statements of Operations and Comprehensive Loss (Unaudited) - USD ($)</t>
  </si>
  <si>
    <t>3 Months Ended</t>
  </si>
  <si>
    <t>Oct. 31, 2017</t>
  </si>
  <si>
    <t>Income Statement [Abstract]</t>
  </si>
  <si>
    <t>Total Income from Sales</t>
  </si>
  <si>
    <t>Operating Expenses</t>
  </si>
  <si>
    <t>Accounting and legal</t>
  </si>
  <si>
    <t>General and administrative expenses</t>
  </si>
  <si>
    <t>Research and development</t>
  </si>
  <si>
    <t>Shareholder communication</t>
  </si>
  <si>
    <t>Wages &amp; Contractors</t>
  </si>
  <si>
    <t>Operating Loss</t>
  </si>
  <si>
    <t>Other Income (Expense)</t>
  </si>
  <si>
    <t>Gain on debt settlement</t>
  </si>
  <si>
    <t>Misc Revenue</t>
  </si>
  <si>
    <t>Interest expense</t>
  </si>
  <si>
    <t>Total Other Income (Expense)</t>
  </si>
  <si>
    <t>Net loss before noncontrolling interest</t>
  </si>
  <si>
    <t>Net Loss Attributed to Noncontrolling Interest</t>
  </si>
  <si>
    <t>Net Loss Attributed to the Company</t>
  </si>
  <si>
    <t>Loss per share</t>
  </si>
  <si>
    <t>Weighted average number of common shares outstanding - basic and diluted</t>
  </si>
  <si>
    <t>Comprehensive loss:</t>
  </si>
  <si>
    <t>Net Loss</t>
  </si>
  <si>
    <t>Translation adjustments</t>
  </si>
  <si>
    <t>Comprehensive loss</t>
  </si>
  <si>
    <t>Comprehensive loss attributable to noncontrolling interest</t>
  </si>
  <si>
    <t>Comprehensive loss attributable to REGI U.S., Inc</t>
  </si>
  <si>
    <t>Consolidated Statements of Cash Flows (Unaudited) - USD ($)</t>
  </si>
  <si>
    <t>Operating Activities</t>
  </si>
  <si>
    <t>Net loss</t>
  </si>
  <si>
    <t>Adjustments to reconcile net loss to net cash from operating activities</t>
  </si>
  <si>
    <t>Amortization of debt discount</t>
  </si>
  <si>
    <t>Amortization of promissory note fees</t>
  </si>
  <si>
    <t>Depreciation Expense</t>
  </si>
  <si>
    <t>Revenue recognized on donated equipment</t>
  </si>
  <si>
    <t>Shares issued for service</t>
  </si>
  <si>
    <t>Service settled with convertible promissory notes</t>
  </si>
  <si>
    <t>Service settled with convertible promissory notes - related party</t>
  </si>
  <si>
    <t>Changes in non-cash working capital items</t>
  </si>
  <si>
    <t>Net Cash used for Operating Activities</t>
  </si>
  <si>
    <t>Investing Activities</t>
  </si>
  <si>
    <t>Purchase of furniture and equipment</t>
  </si>
  <si>
    <t>Net Cash from (used for) Investing Activities</t>
  </si>
  <si>
    <t>Financing Activities</t>
  </si>
  <si>
    <t>Redemption of promissory note</t>
  </si>
  <si>
    <t>Issuance of common shares for option exercise</t>
  </si>
  <si>
    <t>Payments made on lease</t>
  </si>
  <si>
    <t>Issuance of convertible promissory notes</t>
  </si>
  <si>
    <t>Net Cash provided by financing activities</t>
  </si>
  <si>
    <t>Net Change in Cash and Cash Equivalents</t>
  </si>
  <si>
    <t>Cash and Cash Equivalents, Beginning of Year</t>
  </si>
  <si>
    <t>Cash and Cash Equivalents, End of Year</t>
  </si>
  <si>
    <t>Non-cash Items</t>
  </si>
  <si>
    <t>Reclass from non related party convertible notes to related party convertible notes</t>
  </si>
  <si>
    <t>Finder fee for promissory notes</t>
  </si>
  <si>
    <t>Discount on convertible promissory notes for beneficial conversion features</t>
  </si>
  <si>
    <t>Accounts payable settled with convertible promissory note</t>
  </si>
  <si>
    <t>Shares issued for note conversion</t>
  </si>
  <si>
    <t>Supplemental Disclosure of Cash Flow Information</t>
  </si>
  <si>
    <t>Cash payments for Interest</t>
  </si>
  <si>
    <t>Cash payments for Taxes</t>
  </si>
  <si>
    <t>Nature of Business</t>
  </si>
  <si>
    <t>Organization, Consolidation and Presentation of Financial Statements [Abstract]</t>
  </si>
  <si>
    <t>1. Nature of Business REGI U.S., Inc. (“we”,
“our”, the “Company”, “REGI”) has been engaged in the business of developing and building improved
axial vane-type rotary devices for civilian, commercial and government applications with the marketing and intellectual rights
in the U.S. Effective February 17, 2017 REGI purchased the worldwide marketing and intellectual rights, other than in the U.S.,
from Reg Technologies, Inc. (“Reg Tech”), a British Columbia company. $40,000 in revenue has been derived to date from
REGI’s principal operations of research and development. REGI formed a wholly-owned subsidiary,
Rad Max Technologies, Inc., on April 10, 2007 in the State of Washington.</t>
  </si>
  <si>
    <t>Significant Accounting Policies</t>
  </si>
  <si>
    <t>Accounting Policies [Abstract]</t>
  </si>
  <si>
    <t>2. Significant Accounting Policies Principles of consolidation The accompanying unaudited interim
consolidated financial statements of REGI have been prepared in accordance with accounting principles generally accepted in the
United States of America, and should be read in conjunction with the audited financial statements and notes thereto for the year
ended April 30, 2018 filed on Form 10-K with the SEC. In the opinion of management, the accompanying unaudited interim consolidated
financial statements reflect all adjustments, consisting of normal recurring adjustments, necessary to present fairly the financial
position and the results of operations for the interim period presented herein. The results of operations for interim periods are
not necessarily indicative of the results to be expected for the full year or for any future period. Notes to the unaudited consolidated
financial statements which would substantially duplicate the disclosures contained in the audited consolidated financial statements
for fiscal 2018 as reported in the Form 10-K, have been omitted. These financial statements include
the accounts of the Company, its wholly owned subsidiary, RadMax Technologies, Inc. and it previous wholly owned subsidiary, Rand
Energy Group Inc. (“Rand”). All significant inter-company balances
and transactions have been eliminated upon consolidation. Investment in associates Investments in which the Company
has the ability to exert significant influence but does not have control are accounted for using the equity method whereby the
original cost of the investment is adjusted annually for the Company’s share of earnings, losses and dividends during the
current year. The Company entered into a Mutual
Accord and Purchase Agreement on March 7, 2018, to sell all of its interest in Minewest Silver &amp; Gold Inc. (“Minewest”),
a British Columbia company, in exchange for settlement of its outstanding debt of $7,217to Minewest. The Company completed the
final transfer of mining rights and Claim titles to Minewest on August 13, 2018. Risks and uncertainties The Company operates in an emerging
industry that is subject to market acceptance and technological change. The Company’s operations are subject to significant
risks and uncertainties, including financial, operational, technological and other risks associated with operating an emerging
business, including the potential risk of business failure. Cash and cash equivalents Cash and cash equivalents include
highly liquid investments with original maturities of three months or less. Furniture and equipment Property and equipment are stated
at cost, which includes the acquisition price and any direct costs to bring the asset into use at its intended location, less accumulated
depreciation. Depreciation of property and equipment
is calculated using the straight-line method to write off the cost, net of any estimated residual value, over their estimated useful
lives of the assets as follows: Office equipment 5 years and electronic equipment 2 years. Depreciation of office equipment is
included in general and administrative expenses; Depreciation of research equipment is included in research and development expense. Financial instruments Fair Value The carrying values of cash and
cash equivalents, amounts due to related parties and accounts payable approximate their fair values because of the short-term maturity
of these financial instrument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Interest Rate Risk The Company is not exposed to significant
interest rate risk due to the short-term maturity of its monetary assets and liabilities. Credit Risk The Company’s financial asset
that is exposed to credit risk consists primarily of cash. To manage the risk, cash is placed with major financial institutions. Currency Risk The Company’s functional currency
is the US dollar and the reporting currency is the US dollar. Monetary assets and liabilities
denominated in foreign currencies are translated using the exchange rate prevailing at the balance sheet date. Gains and losses
arising on translation or settlement of foreign currency denominated transactions or balances are included in the determination
of income. Foreign currency transactions are primarily undertaken in US dollars. The Company has not, to the date of these consolidated
financial statements, entered into derivative instruments to offset the impact of foreign currency fluctuations. For reporting purposes assets and
liabilities with Canadian dollar as functional currency are translated into US dollar at the period end rates of exchange, and
the results of the operations are translated at average rates of exchange for the period. The resulting translation adjustments
are included in accumulated other comprehensive income in shareholders’ equity. Income taxes Deferred income taxes are reported
for timing differences between items of income or expense reported in the consolidated financial statements and those reported
for income tax purposes in accordance with ASC 740, “Income Taxes”, which requires the use of the asset/liability method
of accounting for income taxes. Deferred income taxes and tax benefits are recognized for the future tax consequences attributable
to differences between the financial statement carrying amounts of assets and liabilities and their respective tax bases, and for
tax losses and credit carry-forwards. Deferred tax assets and liabilities are measured using enacted tax rates expected to apply
to taxable income in the years in which those temporary differences are expected to be recovered or settled. The Company provides
for deferred taxes for the estimated future tax effects attributable to temporary differences and carry-forwards when realization
is more likely than not. Basic and diluted net loss per
share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debt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Stock-based compensation The Company accounts for stock-based
compensation in accordance with FASB ASC 718 which establishes the accounting treatment for transactions in which an entity exchanges
its equity instruments for goods or services. Under the provisions of FASB ASC 718, share-based payment compensation is measured
at the grant date, based on the fair value of the award, and is recognized as an expense over the requisite service period (generally
the vesting period). The Company accounts for share-based payments to non-employees in accordance with FASB ASC 505-50. Use of estimates The preparation of consolidated
financial statements in conformity with accounting principles generally accepted in the United States of America requires management
to make estimates and assumptions that affect the amounts of assets and liabilities and disclosures of contingent assets and liabilities
at the date of the financial statements and the reported amounts of revenues and expenditures during the reporting period. Actual
results could differ from these estimates. The Company regularly evaluates estimates and assumptions related to useful life and
recoverability of long-lived assets,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Research and development costs Research and development costs are
expensed as incurred. Related Parties In accordance with ASC 850 “Related
Party Disclosure”,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Recent accounting pronouncements The Company has implemented all
new accounting pronouncements that are in effect and that may impact its financial statements. Reclassifications Certain reclassifications have
been made to the prior year financial information to conform to the presentation used in the financial statements for the
six months ended October 31, 2018.</t>
  </si>
  <si>
    <t>Going Concern</t>
  </si>
  <si>
    <t>3. Going Concern The Company incurred net losses
of $777,321 for the six months ended October 31, 2018 and has a working capital deficit of $1,409,218 and an accumulated deficit
of $24,840,720 at October 31, 2018. These factors raise substantial doubt about the ability of the Company to continue as a going
concern. The consolidated financial statements do not include any adjustments that might result from the outcome of this uncertainty.
As a result, the Company’s consolidated financial statements as of October 31, 2018 have been prepared on a going concern
basis, which contemplates the realization of assets and the settlement of liabilities and commitments in the normal course of business. The Company also receives interim
support from related parties and plans to raise additional capital through debt and/or equity financings. There is no assurance
that any of these activities will be successful. There continues to be insufficient funds to provide enough working capital to
fund ongoing operations for the next twelve months.</t>
  </si>
  <si>
    <t>Property and Equipment</t>
  </si>
  <si>
    <t>Property, Plant and Equipment [Abstract]</t>
  </si>
  <si>
    <t>4. Property and Equipment Property and equipment at October 31, 2018 and April
30, 2018 consists of the following:
October 31, 2018 April 30, 2018
Equipment $ 22,040 $ 7,040
Furniture and fixtures 14,213 14,213
36,253 21,253
Less accumulated depreciation 11,352 8,249
$ 24,901 $ 13,004 Depreciation expense totaled $3,103 and $2,750 for the
six months ended October 31, 2018 and 2017, respectively.</t>
  </si>
  <si>
    <t>Secured Convertible Promissory Notes</t>
  </si>
  <si>
    <t>Debt Disclosure [Abstract]</t>
  </si>
  <si>
    <t>5. Secured Convertible Promissory Notes As of October 31, 2018, REGI has
outstanding senior secured convertible promissory notes (the “Convertible Notes”) of $257,007 (net of unamortized discount
of $34,903) issued to related parties and $1,117,770, (net of unamortized discount of $321,943) issued to non-related parties.
As of April 30, 2018, REGI has outstanding Convertible Notes of $142,762 (net of unamortized discount of $54,816) issued to related
parties and $997,468 (net of unamortized discount of $523,658) issued to non-related parties. During the six months ended
October 31, 2018 the Company issued Convertible Notes for service debt provided by related parties of $47,400. During the
twelve months ended April 30, 2018 the Company issued Convertible Notes for cash proceeds of $1,212,849, settled accounts
payable from previous years of $17,436, service debt provided by related parties of $131,577, and service debt provided by
non-related parties of $182,696 of which $66,600 was finders’ fee and legal fees for cash based Convertible Notes
recorded as discount to the Convertible Notes. The Convertible Notes are secured
against all assets of the Company, repayable two years after the issuance, bearing simple interest rate of 10% during the term
of the notes and simple interest rate of 20% after the due date with the exception of one Convertible Note of $140,278 (net of
unamortized discount of $3,012) repayable nine months after issuance, bearing simple interest of 2% during the term of the note
and simple interest rate of 15% after the due date. As of October 31, 2018, $17,436,
$40,800, $1,513,385, $60,000 and $100,000 of the Convertible Notes are convertible at any time on or after ninety days from the
issuance date into the Company’s common stocks at $0.174, $0.12, $0.10, $0.09 and $0.08 per share respectively. The Company analyzed the conversion
option in the notes for derivative accounting treatment under ASC Topic 815, “Derivatives and Hedging,” and determined
that the instrument does not qualify for derivative accounting. The Company determined that
the conversion option was subject to a beneficial conversion feature and during the six months ended October 31, 2018 the
company recorded amortization of the beneficial conversion feature of $113,692 as interest expense. During the year ended
April 30, 2018 the company recorded a total beneficial conversion feature of $1,027,441, and amortization of the beneficial
conversion feature of $510,311 as interest expense.</t>
  </si>
  <si>
    <t>Related Parties</t>
  </si>
  <si>
    <t>Related Party Transactions [Abstract]</t>
  </si>
  <si>
    <t>6. Related Parties Amounts due to related parties
are unsecured, non-interest bearing and due on demand. Related parties consist of the directors and officers and a former director
of REGI and companies controlled or significantly influenced by these parties. As of October 31, 2018, there was $94,792 due to
related parties. As of April 30, 2018, there was $106,823 due to related parties.</t>
  </si>
  <si>
    <t>Stockholders' Equity</t>
  </si>
  <si>
    <t>Equity [Abstract]</t>
  </si>
  <si>
    <t>7. Stockholders’ Equity
a) Common Stock During the six months ended
October 31, 2018, non-related party convertible promissory notes of $155,722 and its accrued interest of $37,828 were
converted into 1,937,189 shares REGI’s common stock at $0.10 and $0.05 per share. During the year ended April 30,
2018 related party convertible promissory notes of $126,152 and accrued interest of $10,931 were converted into a total of 1,369,964
shares of REGI’s common stock at $0.10 per share, and convertible promissory notes of $755,185 and accrued interest of $41,173
were converted into a total of 1,054,779 shares of REGI’s common stock at $0.755 per share. During the twelve months ended April
30, 2018 non-related party convertible promissory notes of $531,940 and accrued interest of $26,569 were converted into 5,630,543
shares of common stock at $0.10 per share, principal of $3,848 and accrued interest of $623 were converted into 55,892 shares of
common stock at $0.08 per share, principal of $10,000 and accrued interest of $879 were converted into 99,661 shares of commons
stock at $0.12 per share. During the twelve months ended April
30, 2018 the Company issued 155,000 shares of its common stock for options exercised at $0.10 per share for a total of $15,500.
Among the 155,000 shares of common stock, 55,000 were issued to a related party. During the twelve months ended April
30, 2018 the Company issued 3,310,000 shares of its common stock for services provided by the directors, officers, employees and
consultants of the Company with the total value recorded at $562,700 based on the market trading price as of the issuance date. On November 2, 2017 the Company
issued 3,172,269 shares of its common stock to Rand Energy. No value was assigned to these shares, as Rand Energy did not have
any assets. These shares together with 827,721 shares of common stock initially owned by Rand Energy and recorded as the Company’s
treasury shares, were transferred to the 49% shareholders of Rand Energy, as consideration for purchase of all of the 49% interest
in Rand Energy, resulting in the Company owning 100% equity interest in Rand Energy.
b) Common Stock Options and Warrants On March 1, 2018, REGI granted an
aggregate of 1,400,000 common stock options for services. These options vest upon grant, expire on March 1, 2023 and are exercisable
at the following prices:
Options Exercise price
450,000 $ 0.10
250,000 $ 0.20
125,000 $ 0.35
125,000 $ 0.50
100,000 $ 0.75
100,000 $ 1.00
125,000 $ 1.25
125,000 $ 1.50
1,400,000 On April 30, 2018, REGI granted
an aggregate of 500,000 common stock options for services. These options vest upon grant, expire on April 30, 2023 and are exercisable
at the following prices:
Options Exercise price
100,000 $ 1.00
100,000 $ 2.00
100,000 $ 3.00
100,000 $ 4.00
100,000 $ 5.00
500,000 A summary of REGI’s stock
option activities for the six months ended October 31, 2018 and year ended April 30, 2018 are as follows:
Six months ended Year ended
October 31, 2018 April 30, 2018
Shares Weighted Average Exercise Price Shares Weighted Average Exercise Price
Outstanding at beginning of period 9,355,000 $ 0.52 9,138,000 $ 0.31
Granted - 1,900,000 1.17
Exercised - (155,000 ) 0.10
Forfeited or expired - (1,528,000 ) 0.20
Outstanding at end of period 9,355,000 $ 0.52 9,355,000 $ 0.52
Exercisable at end of period 9,163,750 $ 0.53 9,163,750 $ 0.53 The weighted average remaining contractual
life of the options is 3.16 years at October 31, 2018, and 3.67 years at April 30, 2018. At October 31 and April 30, 2018
there were no warrants outstanding.</t>
  </si>
  <si>
    <t>Income Taxes</t>
  </si>
  <si>
    <t>Income Tax Disclosure [Abstract]</t>
  </si>
  <si>
    <t xml:space="preserve">8. Income Taxes The Company is subject to the income
tax laws of the United States and the States of Washington and Oregon, and uses the liability method, where deferred tax assets
and liabilities are determined based on the expected future tax consequences of temporary differences between the carrying amounts
of assets and liabilities for financial and income tax reporting purposes. On
December 22, 2017, the U.S. Tax Cuts and Jobs Act (the “Tax Reform Act”) was signed into law by President Trump. The
Tax Reform Act significantly revised the U.S. corporate income tax regime by, among other things, lowering the U.S. corporate tax
rate from 35% to 21% effective January 1, 2018, while also repealing the deduction for domestic production activities, implementing
a territorial tax system and imposing a repatriation tax on deemed repatriated earnings of foreign subsidiaries. U.S. GAAP requires
that the impact of tax legislation be recognized in the period in which the law was enacted. The Company does not anticipate that
the “Tax Reform Act” will have any substantial effect on the Company’s financial position in the near future. Deferred tax assets consist of the
tax effect of NOL carry-forwards. The Company has provided a full valuation allowance on the deferred tax assets because of the
uncertainty regarding its reliability. The composition of REGI’s
deferred tax assets at October 31 and April 30, 2018:
October 31 ,2018 April 30, 2018
Net operating loss carry-forward $ 4,050,220 $ 3,272,901
Deferred tax asset 850,547 687,309
Less: Valuation allowance (850,547 ) (687,309 )
Net deferred tax asset $ - $ - </t>
  </si>
  <si>
    <t>Subsequent Events</t>
  </si>
  <si>
    <t>Subsequent Events [Abstract]</t>
  </si>
  <si>
    <t>9. Subsequent Events Management has evaluated subsequent
events from the balance sheet date through the date the financial statements were available to be issued and note these events,
1. The Company entered into a Convertible Note with Labrys Fund, LP., on November 30, 2018 for $220,000.00, six month term at 12% annual Interest. 2,000,000 shares of the Company were issued as restricted assurance shares should the loan not be paid back per it terms and conditions.
2. These working capital funds are being used to pay off FirstFire Capital Management LLC, (FirstFire) April 12 th
3. The Company raised an additional $192,500 from four individuals via its internal Senior Convertible Loan Program. (SCLP)
4. Battelle Memorial Institute, Pacific Northwest National Laboratory signed a purchase order in the amount of $45,000 to complete three tasks by February 28, 2019. Task 1 – complete base design; Task 2 – Order Raw Materials and start manufacturing; Task 3 – Deliver Prototype Expander. Tasks 1 and 2 were completed and billed for by November 15, 2018.</t>
  </si>
  <si>
    <t>Significant Accounting Policies (Policies)</t>
  </si>
  <si>
    <t>Principles of Consolidation</t>
  </si>
  <si>
    <t>Principles of consolidation The accompanying unaudited interim
consolidated financial statements of REGI have been prepared in accordance with accounting principles generally accepted in the
United States of America, and should be read in conjunction with the audited financial statements and notes thereto for the year
ended April 30, 2018 filed on Form 10-K with the SEC. In the opinion of management, the accompanying unaudited interim consolidated
financial statements reflect all adjustments, consisting of normal recurring adjustments, necessary to present fairly the financial
position and the results of operations for the interim period presented herein. The results of operations for interim periods are
not necessarily indicative of the results to be expected for the full year or for any future period. Notes to the unaudited consolidated
financial statements which would substantially duplicate the disclosures contained in the audited consolidated financial statements
for fiscal 2018 as reported in the Form 10-K, have been omitted. These financial statements include
the accounts of the Company, its wholly owned subsidiary, RadMax Technologies, Inc. and it previous wholly owned subsidiary, Rand
Energy Group Inc. (“Rand”). All significant inter-company balances
and transactions have been eliminated upon consolidation.</t>
  </si>
  <si>
    <t>Investment in Associates</t>
  </si>
  <si>
    <t>Investment in associates Investments in which the Company
has the ability to exert significant influence but does not have control are accounted for using the equity method whereby the
original cost of the investment is adjusted annually for the Company’s share of earnings, losses and dividends during the
current year. The Company entered into a Mutual
Accord and Purchase Agreement on March 7, 2018, to sell all of its interest in Minewest Silver &amp; Gold Inc. (“Minewest”),
a British Columbia company, in exchange for settlement of its outstanding debt of $7,217to Minewest. The Company completed the
final transfer of mining rights and Claim titles to Minewest on August 13, 2018.</t>
  </si>
  <si>
    <t>Risks and Uncertainties</t>
  </si>
  <si>
    <t>Risks and uncertainties The Company operates in an emerging
industry that is subject to market acceptance and technological change. The Company’s operations are subject to significant
risks and uncertainties, including financial, operational, technological and other risks associated with operating an emerging
business, including the potential risk of business failure.</t>
  </si>
  <si>
    <t>Cash and Cash Equivalents</t>
  </si>
  <si>
    <t>Cash and cash equivalents Cash and cash equivalents include
highly liquid investments with original maturities of three months or less.</t>
  </si>
  <si>
    <t>Furniture and Equipment</t>
  </si>
  <si>
    <t>Furniture and equipment Property and equipment are stated
at cost, which includes the acquisition price and any direct costs to bring the asset into use at its intended location, less accumulated
depreciation. Depreciation of property and equipment
is calculated using the straight-line method to write off the cost, net of any estimated residual value, over their estimated
useful lives of the assets as follows: Office equipment 5 years and electronic equipment 2 years. Depreciation of office equipment
is included in general and administrative expenses; Depreciation of research equipment is included in research and development
expense.</t>
  </si>
  <si>
    <t>Financial Instruments</t>
  </si>
  <si>
    <t>Financial instruments Fair Value The carrying values of cash and
cash equivalents, amounts due to related parties and accounts payable approximate their fair values because of the short-term maturity
of these financial instrument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Interest Rate Risk The Company is not exposed to significant
interest rate risk due to the short-term maturity of its monetary assets and liabilities. Credit Risk The Company’s financial asset
that is exposed to credit risk consists primarily of cash. To manage the risk, cash is placed with major financial institutions. Currency Risk The Company’s functional currency
is the US dollar and the reporting currency is the US dollar. Monetary assets and liabilities
denominated in foreign currencies are translated using the exchange rate prevailing at the balance sheet date. Gains and losses
arising on translation or settlement of foreign currency denominated transactions or balances are included in the determination
of income. Foreign currency transactions are primarily undertaken in US dollars. The Company has not, to the date of these consolidated
financial statements, entered into derivative instruments to offset the impact of foreign currency fluctuations. For reporting purposes assets and
liabilities with Canadian dollar as functional currency are translated into US dollar at the period end rates of exchange, and
the results of the operations are translated at average rates of exchange for the period. The resulting translation adjustments
are included in accumulated other comprehensive income in shareholders’ equity.</t>
  </si>
  <si>
    <t>Income taxes Deferred income taxes are reported
for timing differences between items of income or expense reported in the consolidated financial statements and those reported
for income tax purposes in accordance with ASC 740, “Income Taxes”, which requires the use of the asset/liability
method of accounting for income taxes. Deferred income taxes and tax benefits are recognized for the future tax consequences attributable
to differences between the financial statement carrying amounts of assets and liabilities and their respective tax bases, and
for tax losses and credit carry-forwards. Deferred tax assets and liabilities are measured using enacted tax rates expected to
apply to taxable income in the years in which those temporary differences are expected to be recovered or settled. The Company
provides for deferred taxes for the estimated future tax effects attributable to temporary differences and carry-forwards when
realization is more likely than not.</t>
  </si>
  <si>
    <t>Basic and Diluted Net Loss Per Share</t>
  </si>
  <si>
    <t>Basic and diluted net loss per
share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debt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t>
  </si>
  <si>
    <t>Stock-based Compensation</t>
  </si>
  <si>
    <t>Stock-based compensation The Company accounts for stock-based
compensation in accordance with FASB ASC 718 which establishes the accounting treatment for transactions in which an entity exchanges
its equity instruments for goods or services. Under the provisions of FASB ASC 718, share-based payment compensation is measured
at the grant date, based on the fair value of the award, and is recognized as an expense over the requisite service period (generally
the vesting period). The Company accounts for share-based payments to non-employees in accordance with FASB ASC 505-50.</t>
  </si>
  <si>
    <t>Use of Estimates</t>
  </si>
  <si>
    <t>Use of estimates The preparation of consolidated
financial statements in conformity with accounting principles generally accepted in the United States of America requires management
to make estimates and assumptions that affect the amounts of assets and liabilities and disclosures of contingent assets and liabilities
at the date of the financial statements and the reported amounts of revenues and expenditures during the reporting period. Actual
results could differ from these estimates. The Company regularly evaluates estimates and assumptions related to useful life and
recoverability of long-lived assets,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Research and Development Costs</t>
  </si>
  <si>
    <t>Research and development costs Research and development costs
are expensed as incurred.</t>
  </si>
  <si>
    <t>Related Parties In accordance with ASC 850 “Related
Party Disclosure”,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t>
  </si>
  <si>
    <t>Recent Accounting Pronouncements</t>
  </si>
  <si>
    <t>Recent accounting pronouncements The Company has implemented all
new accounting pronouncements that are in effect and that may impact its financial statements.</t>
  </si>
  <si>
    <t>Reclassifications</t>
  </si>
  <si>
    <t>Reclassifications Certain reclassifications have
been made to the prior year financial information to conform to the presentation used in the financial statements for the
six months ended October 31, 2018.</t>
  </si>
  <si>
    <t>Property and Equipment (Tables)</t>
  </si>
  <si>
    <t>Schedule of Property and Equipment</t>
  </si>
  <si>
    <t xml:space="preserve">Property and equipment at October 31, 2018 and April
30, 2018 consists of the following:
October 31, 2018 April 30, 2018
Equipment $ 22,040 $ 7,040
Furniture and fixtures 14,213 14,213
36,253 21,253
Less accumulated depreciation 11,352 8,249
$ 24,901 $ 13,004 </t>
  </si>
  <si>
    <t>Stockholders' Equity (Tables)</t>
  </si>
  <si>
    <t>Summary of Stock Options Activity</t>
  </si>
  <si>
    <t xml:space="preserve">A summary of REGI’s stock
option activities for the six months ended October 31, 2018 and year ended April 30, 2018 are as follows:
Six months ended Year ended
October 31, 2018 April 30, 2018
Shares Weighted Average Exercise Price Shares Weighted Average Exercise Price
Outstanding at beginning of period 9,355,000 $ 0.52 9,138,000 $ 0.31
Granted - 1,900,000 1.17
Exercised - (155,000 ) 0.10
Forfeited or expired - (1,528,000 ) 0.20
Outstanding at end of period 9,355,000 $ 0.52 9,355,000 $ 0.52
Exercisable at end of period 9,163,750 $ 0.53 9,163,750 $ 0.53 </t>
  </si>
  <si>
    <t>March 1, 2018 [Member]</t>
  </si>
  <si>
    <t>Schedule of Common Stock Options Exercise Price</t>
  </si>
  <si>
    <t xml:space="preserve">Options Exercise price
450,000 $ 0.10
250,000 $ 0.20
125,000 $ 0.35
125,000 $ 0.50
100,000 $ 0.75
100,000 $ 1.00
125,000 $ 1.25
125,000 $ 1.50
1,400,000 </t>
  </si>
  <si>
    <t>April 30, 2018 [Member]</t>
  </si>
  <si>
    <t xml:space="preserve">Options Exercise price
100,000 $ 1.00
100,000 $ 2.00
100,000 $ 3.00
100,000 $ 4.00
100,000 $ 5.00
500,000 </t>
  </si>
  <si>
    <t>Income Taxes (Tables)</t>
  </si>
  <si>
    <t>Schedule of Deferred Tax Assets</t>
  </si>
  <si>
    <t xml:space="preserve">The composition of REGI’s
deferred tax assets at October 31 and April 30, 2018:
October 31 ,2018 April 30, 2018
Net operating loss carry-forward $ 4,050,220 $ 3,272,901
Deferred tax asset 850,547 687,309
Less: Valuation allowance (850,547 ) (687,309 )
Net deferred tax asset $ - $ - </t>
  </si>
  <si>
    <t>Nature of Business (Details Narrative) - USD ($)</t>
  </si>
  <si>
    <t>Revenues</t>
  </si>
  <si>
    <t>Significant Accounting Policies (Details Narrative) - USD ($)</t>
  </si>
  <si>
    <t>Mar. 07, 2018</t>
  </si>
  <si>
    <t>Office Equipment [Member]</t>
  </si>
  <si>
    <t>Property, plant and equipment, estimated useful lives</t>
  </si>
  <si>
    <t>5 years</t>
  </si>
  <si>
    <t>Electronic Equipment [Member]</t>
  </si>
  <si>
    <t>2 years</t>
  </si>
  <si>
    <t>Minewest Silver and Gold Inc. [Member]</t>
  </si>
  <si>
    <t>Going Concern (Details Narrative) - USD ($)</t>
  </si>
  <si>
    <t>Working capital deficit</t>
  </si>
  <si>
    <t>Property and Equipment (Details Narrative) - USD ($)</t>
  </si>
  <si>
    <t>Depreciation expense</t>
  </si>
  <si>
    <t>Property and Equipment - Schedule of Property and Equipment (Details) - USD ($)</t>
  </si>
  <si>
    <t>Property and equipment, gross</t>
  </si>
  <si>
    <t>Less accumulated depreciation</t>
  </si>
  <si>
    <t>Property and equipment, net</t>
  </si>
  <si>
    <t>Equipment [Member]</t>
  </si>
  <si>
    <t>Furniture and Fixtures [Member]</t>
  </si>
  <si>
    <t>Secured Convertible Promissory Notes (Details Narrative) - USD ($)</t>
  </si>
  <si>
    <t>12 Months Ended</t>
  </si>
  <si>
    <t>Convertible promissory notes - related parties</t>
  </si>
  <si>
    <t>Convertible promissory notes - related parties, unamortized discount</t>
  </si>
  <si>
    <t>Convertible promissory notes</t>
  </si>
  <si>
    <t>Settlement of accounts payable</t>
  </si>
  <si>
    <t>Beneficial conversion feature</t>
  </si>
  <si>
    <t>Secured Convertible Promissory Notes [Member]</t>
  </si>
  <si>
    <t>Convertible promissory notes, unamortized discount</t>
  </si>
  <si>
    <t>Convertible Notes [Member]</t>
  </si>
  <si>
    <t>Service debt provided by related parties</t>
  </si>
  <si>
    <t>Services debt provided by non-related parties</t>
  </si>
  <si>
    <t>Debt maturity period, description</t>
  </si>
  <si>
    <t>The Convertible Notes are secured against all assets of the Company, repayable two years after the issuance, bearing simple interest rate of 10% during the term of the notes and simple interest rate of 20% after the due date with the exception of one Convertible Note of $140,278 (net of unamortized discount of $3,012) repayable nine months after issuance, bearing simple interest of 2% during the term of the note and simple interest rate of 15% after the due date.</t>
  </si>
  <si>
    <t>Debt interest rate percentage</t>
  </si>
  <si>
    <t>2.00%</t>
  </si>
  <si>
    <t>Convertible Notes [Member] | After Due Date [Member]</t>
  </si>
  <si>
    <t>15.00%</t>
  </si>
  <si>
    <t>Promissory Notes One [Member]</t>
  </si>
  <si>
    <t>Convertible price per shares</t>
  </si>
  <si>
    <t>Promissory Notes Two [Member]</t>
  </si>
  <si>
    <t>Promissory Notes Three [Member]</t>
  </si>
  <si>
    <t>Promissory Notes Four [Member]</t>
  </si>
  <si>
    <t>Promissory Notes Five [Member]</t>
  </si>
  <si>
    <t>Related Parties (Details Narrative) - USD ($)</t>
  </si>
  <si>
    <t>Stockholders' Equity (Details Narrative) - USD ($)</t>
  </si>
  <si>
    <t>Mar. 02, 2018</t>
  </si>
  <si>
    <t>Nov. 02, 2017</t>
  </si>
  <si>
    <t>Debt conversion converted instrument</t>
  </si>
  <si>
    <t>Stock issued for exercise of options, shares</t>
  </si>
  <si>
    <t>Stock option granted for services</t>
  </si>
  <si>
    <t>Stock option expire date</t>
  </si>
  <si>
    <t>Apr. 30,
		2023</t>
  </si>
  <si>
    <t>Mar. 1,
		2023</t>
  </si>
  <si>
    <t>Weighted average remaining contractual term</t>
  </si>
  <si>
    <t>3 years 1 month 27 days</t>
  </si>
  <si>
    <t>3 years 8 months 2 days</t>
  </si>
  <si>
    <t>Rand Energy [Member]</t>
  </si>
  <si>
    <t>Number of common shares issued</t>
  </si>
  <si>
    <t>Treasury shares owned</t>
  </si>
  <si>
    <t>Equity investment percentage</t>
  </si>
  <si>
    <t>49.00%</t>
  </si>
  <si>
    <t>Ownership percentage</t>
  </si>
  <si>
    <t>100.00%</t>
  </si>
  <si>
    <t>Related Party [Member]</t>
  </si>
  <si>
    <t>Price per share</t>
  </si>
  <si>
    <t>Stock issued to related party</t>
  </si>
  <si>
    <t>Directors, Officers, Employees and Consultants [Member]</t>
  </si>
  <si>
    <t>Stock issued for services, shares</t>
  </si>
  <si>
    <t>Stock issued for services</t>
  </si>
  <si>
    <t>Non-Related Party Convertible Promissory Notes [Member]</t>
  </si>
  <si>
    <t>Accrued interest</t>
  </si>
  <si>
    <t>Debt conversion converted instrument, shares</t>
  </si>
  <si>
    <t>Non-Related Party Convertible Promissory Notes [Member] | Common Stock One [Member]</t>
  </si>
  <si>
    <t>Debt conversion converted instrument, price per share</t>
  </si>
  <si>
    <t>Non-Related Party Convertible Promissory Notes [Member] | Common Stock Two [Member]</t>
  </si>
  <si>
    <t>Related Party Convertible Promissory Note [Member]</t>
  </si>
  <si>
    <t>Convertible Promissory Note [Member]</t>
  </si>
  <si>
    <t>Non-Related Party Convertible Promissory Note [Member]</t>
  </si>
  <si>
    <t>Non-Related Party Convertible Promissory Note One [Member]</t>
  </si>
  <si>
    <t>Non-Related Party Convertible Promissory Note Two [Member]</t>
  </si>
  <si>
    <t>Stockholders' Equity - Schedule of Common Stock Options Exercise Price (Details) - $ / shares</t>
  </si>
  <si>
    <t>Total stock option granted</t>
  </si>
  <si>
    <t>Stock option exercise price</t>
  </si>
  <si>
    <t>Options 1 [Member]</t>
  </si>
  <si>
    <t>Options 2 [Member]</t>
  </si>
  <si>
    <t>Options 3 [Member]</t>
  </si>
  <si>
    <t>Options 4 [Member]</t>
  </si>
  <si>
    <t>Options 5 [Member]</t>
  </si>
  <si>
    <t>Options 6 [Member]</t>
  </si>
  <si>
    <t>Options 7 [Member]</t>
  </si>
  <si>
    <t>Options 8 [Member]</t>
  </si>
  <si>
    <t>Stockholders' Equity - Summary of Stock Options Activity (Details) - $ / shares</t>
  </si>
  <si>
    <t>Options, Outstanding at beginning of period</t>
  </si>
  <si>
    <t>Options, Granted during the period</t>
  </si>
  <si>
    <t>Options, Exercised during the period</t>
  </si>
  <si>
    <t>Options, Forfeited or expired during the period</t>
  </si>
  <si>
    <t>Options, Outstanding at end of period</t>
  </si>
  <si>
    <t>Options, Exercisable at end of period</t>
  </si>
  <si>
    <t>Weighted Average Exercise Price, Outstanding at beginning of period</t>
  </si>
  <si>
    <t>Weighted Average Exercise Price, Granted during the period</t>
  </si>
  <si>
    <t>Weighted Average Exercise Price, Exercised during the period</t>
  </si>
  <si>
    <t>Weighted Average Exercise Price, Forfeited or expired during the period</t>
  </si>
  <si>
    <t>Weighted Average Exercise Price, Outstanding at end of period</t>
  </si>
  <si>
    <t>Weighted Average Exercise Price, Exercisable at end of period</t>
  </si>
  <si>
    <t>Income Taxes (Details Narrative)</t>
  </si>
  <si>
    <t>Income tax rate description</t>
  </si>
  <si>
    <t xml:space="preserve">On December 22, 2017, the U.S. Tax Cuts and Jobs Act (the "Tax Reform Act") was signed into law by President Trump. The Tax Reform Act significantly revised the U.S. corporate income tax regime by, among other things, lowering the U.S. corporate tax rate from 35% to 21% effective January 1, 2018, while also repealing the deduction for domestic production activities, implementing a territorial tax system and imposing a repatriation tax on deemed repatriated earnings of foreign subsidiaries. </t>
  </si>
  <si>
    <t>Corporate tax rate</t>
  </si>
  <si>
    <t>21.00%</t>
  </si>
  <si>
    <t>Income Taxes - Schedule of Deferred Tax Assets (Details) - USD ($)</t>
  </si>
  <si>
    <t>Net operating loss carry forward</t>
  </si>
  <si>
    <t>Deferred tax asset</t>
  </si>
  <si>
    <t>Less: Valuation allowance</t>
  </si>
  <si>
    <t>Net deferred tax asset</t>
  </si>
  <si>
    <t>Subsequent Events (Details Narrative) - USD ($)</t>
  </si>
  <si>
    <t>Nov. 30, 2018</t>
  </si>
  <si>
    <t>Apr. 12, 2018</t>
  </si>
  <si>
    <t>February 28, 2019 [Member]</t>
  </si>
  <si>
    <t>Amount of purchase order</t>
  </si>
  <si>
    <t>FirstFire Capital Management LLC [Member]</t>
  </si>
  <si>
    <t>Debt face amount</t>
  </si>
  <si>
    <t>Senior Convertible Promissory Note [Member] | FirstFire Capital Management LLC [Member]</t>
  </si>
  <si>
    <t>Number of common stock issued for convertible promissory notes</t>
  </si>
  <si>
    <t>Senior Convertible Loan Program [Member] | Four Individuals [Member]</t>
  </si>
  <si>
    <t>Subsequent Event [Member] | Convertible Note [Member] | Labrys Fund, LP [Member]</t>
  </si>
  <si>
    <t>Debt instrument interest rate</t>
  </si>
  <si>
    <t>12.0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2233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104265444</v>
      </c>
    </row>
    <row r="15" spans="1:3">
      <c r="A15" s="4" t="s">
        <v>23</v>
      </c>
      <c r="B15" s="4" t="s">
        <v>24</v>
      </c>
    </row>
    <row r="16" spans="1:3">
      <c r="A16" s="4" t="s">
        <v>25</v>
      </c>
      <c r="B16" s="6" t="s">
        <v>26</v>
      </c>
    </row>
    <row r="17" spans="1:3">
      <c r="A17" s="4" t="s">
        <v>27</v>
      </c>
      <c r="B17"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33</v>
      </c>
    </row>
    <row r="4" spans="1:2">
      <c r="A4" s="4" t="s">
        <v>156</v>
      </c>
      <c r="B4" s="4" t="s">
        <v>157</v>
      </c>
    </row>
    <row r="5" spans="1:2">
      <c r="A5" s="4" t="s">
        <v>158</v>
      </c>
      <c r="B5" s="4" t="s">
        <v>159</v>
      </c>
    </row>
    <row r="6" spans="1:2">
      <c r="A6" s="4" t="s">
        <v>160</v>
      </c>
      <c r="B6" s="4" t="s">
        <v>161</v>
      </c>
    </row>
    <row r="7" spans="1:2">
      <c r="A7" s="4" t="s">
        <v>162</v>
      </c>
      <c r="B7" s="4" t="s">
        <v>163</v>
      </c>
    </row>
    <row r="8" spans="1:2">
      <c r="A8" s="4" t="s">
        <v>164</v>
      </c>
      <c r="B8" s="4" t="s">
        <v>165</v>
      </c>
    </row>
    <row r="9" spans="1:2">
      <c r="A9" s="4" t="s">
        <v>166</v>
      </c>
      <c r="B9" s="4" t="s">
        <v>167</v>
      </c>
    </row>
    <row r="10" spans="1:2">
      <c r="A10" s="4" t="s">
        <v>149</v>
      </c>
      <c r="B10" s="4" t="s">
        <v>168</v>
      </c>
    </row>
    <row r="11" spans="1:2">
      <c r="A11" s="4" t="s">
        <v>169</v>
      </c>
      <c r="B11" s="4" t="s">
        <v>170</v>
      </c>
    </row>
    <row r="12" spans="1:2">
      <c r="A12" s="4" t="s">
        <v>171</v>
      </c>
      <c r="B12" s="4" t="s">
        <v>172</v>
      </c>
    </row>
    <row r="13" spans="1:2">
      <c r="A13" s="4" t="s">
        <v>173</v>
      </c>
      <c r="B13" s="4" t="s">
        <v>174</v>
      </c>
    </row>
    <row r="14" spans="1:2">
      <c r="A14" s="4" t="s">
        <v>175</v>
      </c>
      <c r="B14" s="4" t="s">
        <v>176</v>
      </c>
    </row>
    <row r="15" spans="1:2">
      <c r="A15" s="4" t="s">
        <v>143</v>
      </c>
      <c r="B15" s="4" t="s">
        <v>177</v>
      </c>
    </row>
    <row r="16" spans="1:2">
      <c r="A16" s="4" t="s">
        <v>178</v>
      </c>
      <c r="B16" s="4" t="s">
        <v>179</v>
      </c>
    </row>
    <row r="17" spans="1:2">
      <c r="A17" s="4" t="s">
        <v>180</v>
      </c>
      <c r="B17"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38</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185</v>
      </c>
      <c r="B1" s="2" t="s">
        <v>1</v>
      </c>
    </row>
    <row r="2" spans="1:2">
      <c r="B2" s="2" t="s">
        <v>2</v>
      </c>
    </row>
    <row r="3" spans="1:2">
      <c r="A3" s="4" t="s">
        <v>186</v>
      </c>
      <c r="B3" s="4" t="s">
        <v>187</v>
      </c>
    </row>
    <row r="4" spans="1:2">
      <c r="A4" s="4" t="s">
        <v>188</v>
      </c>
    </row>
    <row r="5" spans="1:2">
      <c r="A5" s="4" t="s">
        <v>189</v>
      </c>
      <c r="B5" s="4" t="s">
        <v>190</v>
      </c>
    </row>
    <row r="6" spans="1:2">
      <c r="A6" s="4" t="s">
        <v>191</v>
      </c>
    </row>
    <row r="7" spans="1:2">
      <c r="A7" s="4" t="s">
        <v>189</v>
      </c>
      <c r="B7"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50</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6</v>
      </c>
      <c r="B1" s="2" t="s">
        <v>68</v>
      </c>
      <c r="D1" s="2" t="s">
        <v>1</v>
      </c>
    </row>
    <row r="2" spans="1:5">
      <c r="B2" s="2" t="s">
        <v>2</v>
      </c>
      <c r="C2" s="2" t="s">
        <v>69</v>
      </c>
      <c r="D2" s="2" t="s">
        <v>2</v>
      </c>
      <c r="E2" s="2" t="s">
        <v>69</v>
      </c>
    </row>
    <row r="3" spans="1:5">
      <c r="A3" s="3" t="s">
        <v>130</v>
      </c>
    </row>
    <row r="4" spans="1:5">
      <c r="A4" s="4" t="s">
        <v>197</v>
      </c>
      <c r="B4" s="7" t="n">
        <v>40000</v>
      </c>
      <c r="C4" s="4" t="s">
        <v>48</v>
      </c>
      <c r="D4" s="7" t="n">
        <v>40000</v>
      </c>
      <c r="E4" s="4" t="s">
        <v>48</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6409</v>
      </c>
      <c r="C3" s="7" t="n">
        <v>111823</v>
      </c>
    </row>
    <row r="4" spans="1:3">
      <c r="A4" s="4" t="s">
        <v>32</v>
      </c>
      <c r="B4" s="5" t="n">
        <v>19694</v>
      </c>
      <c r="C4" s="5" t="n">
        <v>27470</v>
      </c>
    </row>
    <row r="5" spans="1:3">
      <c r="A5" s="4" t="s">
        <v>33</v>
      </c>
      <c r="B5" s="5" t="n">
        <v>36103</v>
      </c>
      <c r="C5" s="5" t="n">
        <v>139293</v>
      </c>
    </row>
    <row r="6" spans="1:3">
      <c r="A6" s="4" t="s">
        <v>34</v>
      </c>
      <c r="B6" s="5" t="n">
        <v>24901</v>
      </c>
      <c r="C6" s="5" t="n">
        <v>13004</v>
      </c>
    </row>
    <row r="7" spans="1:3">
      <c r="A7" s="4" t="s">
        <v>35</v>
      </c>
      <c r="B7" s="5" t="n">
        <v>61004</v>
      </c>
      <c r="C7" s="5" t="n">
        <v>152297</v>
      </c>
    </row>
    <row r="8" spans="1:3">
      <c r="A8" s="3" t="s">
        <v>36</v>
      </c>
    </row>
    <row r="9" spans="1:3">
      <c r="A9" s="4" t="s">
        <v>37</v>
      </c>
      <c r="B9" s="5" t="n">
        <v>577381</v>
      </c>
      <c r="C9" s="5" t="n">
        <v>315957</v>
      </c>
    </row>
    <row r="10" spans="1:3">
      <c r="A10" s="4" t="s">
        <v>38</v>
      </c>
      <c r="B10" s="5" t="n">
        <v>94794</v>
      </c>
      <c r="C10" s="5" t="n">
        <v>106823</v>
      </c>
    </row>
    <row r="11" spans="1:3">
      <c r="A11" s="4" t="s">
        <v>39</v>
      </c>
      <c r="B11" s="5" t="n">
        <v>679650</v>
      </c>
      <c r="C11" s="5" t="n">
        <v>579976</v>
      </c>
    </row>
    <row r="12" spans="1:3">
      <c r="A12" s="4" t="s">
        <v>40</v>
      </c>
      <c r="B12" s="5" t="n">
        <v>93498</v>
      </c>
      <c r="C12" s="5" t="n">
        <v>58361</v>
      </c>
    </row>
    <row r="13" spans="1:3">
      <c r="A13" s="4" t="s">
        <v>41</v>
      </c>
      <c r="B13" s="5" t="n">
        <v>1445321</v>
      </c>
      <c r="C13" s="5" t="n">
        <v>1061117</v>
      </c>
    </row>
    <row r="14" spans="1:3">
      <c r="A14" s="3" t="s">
        <v>42</v>
      </c>
    </row>
    <row r="15" spans="1:3">
      <c r="A15" s="4" t="s">
        <v>43</v>
      </c>
      <c r="B15" s="5" t="n">
        <v>438120</v>
      </c>
      <c r="C15" s="5" t="n">
        <v>417492</v>
      </c>
    </row>
    <row r="16" spans="1:3">
      <c r="A16" s="4" t="s">
        <v>44</v>
      </c>
      <c r="B16" s="5" t="n">
        <v>163509</v>
      </c>
      <c r="C16" s="5" t="n">
        <v>84401</v>
      </c>
    </row>
    <row r="17" spans="1:3">
      <c r="A17" s="4" t="s">
        <v>45</v>
      </c>
      <c r="B17" s="5" t="n">
        <v>601629</v>
      </c>
      <c r="C17" s="5" t="n">
        <v>501893</v>
      </c>
    </row>
    <row r="18" spans="1:3">
      <c r="A18" s="4" t="s">
        <v>46</v>
      </c>
      <c r="B18" s="5" t="n">
        <v>2046950</v>
      </c>
      <c r="C18" s="5" t="n">
        <v>1563010</v>
      </c>
    </row>
    <row r="19" spans="1:3">
      <c r="A19" s="4" t="s">
        <v>47</v>
      </c>
      <c r="B19" s="4" t="s">
        <v>48</v>
      </c>
      <c r="C19" s="4" t="s">
        <v>48</v>
      </c>
    </row>
    <row r="20" spans="1:3">
      <c r="A20" s="3" t="s">
        <v>49</v>
      </c>
    </row>
    <row r="21" spans="1:3">
      <c r="A21" s="4" t="s">
        <v>50</v>
      </c>
      <c r="B21" s="5" t="n">
        <v>23158666</v>
      </c>
      <c r="C21" s="5" t="n">
        <v>22956578</v>
      </c>
    </row>
    <row r="22" spans="1:3">
      <c r="A22" s="4" t="s">
        <v>51</v>
      </c>
      <c r="B22" s="5" t="n">
        <v>-24840720</v>
      </c>
      <c r="C22" s="5" t="n">
        <v>-24063399</v>
      </c>
    </row>
    <row r="23" spans="1:3">
      <c r="A23" s="4" t="s">
        <v>52</v>
      </c>
      <c r="B23" s="5" t="n">
        <v>-358675</v>
      </c>
      <c r="C23" s="5" t="n">
        <v>-358675</v>
      </c>
    </row>
    <row r="24" spans="1:3">
      <c r="A24" s="4" t="s">
        <v>53</v>
      </c>
      <c r="B24" s="5" t="n">
        <v>-2040729</v>
      </c>
      <c r="C24" s="5" t="n">
        <v>-1465496</v>
      </c>
    </row>
    <row r="25" spans="1:3">
      <c r="A25" s="4" t="s">
        <v>54</v>
      </c>
      <c r="B25" s="5" t="n">
        <v>54783</v>
      </c>
      <c r="C25" s="5" t="n">
        <v>54783</v>
      </c>
    </row>
    <row r="26" spans="1:3">
      <c r="A26" s="4" t="s">
        <v>55</v>
      </c>
      <c r="B26" s="5" t="n">
        <v>-1985946</v>
      </c>
      <c r="C26" s="5" t="n">
        <v>-1410713</v>
      </c>
    </row>
    <row r="27" spans="1:3">
      <c r="A27" s="4" t="s">
        <v>56</v>
      </c>
      <c r="B27" s="7" t="n">
        <v>61004</v>
      </c>
      <c r="C27" s="7" t="n">
        <v>1522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s>
  <sheetData>
    <row r="1" spans="1:6">
      <c r="A1" s="1" t="s">
        <v>198</v>
      </c>
      <c r="B1" s="2" t="s">
        <v>199</v>
      </c>
      <c r="C1" s="2" t="s">
        <v>2</v>
      </c>
      <c r="D1" s="2" t="s">
        <v>69</v>
      </c>
      <c r="E1" s="2" t="s">
        <v>2</v>
      </c>
      <c r="F1" s="2" t="s">
        <v>69</v>
      </c>
    </row>
    <row r="2" spans="1:6">
      <c r="A2" s="4" t="s">
        <v>80</v>
      </c>
      <c r="C2" s="7" t="n">
        <v>7217</v>
      </c>
      <c r="D2" s="4" t="s">
        <v>48</v>
      </c>
      <c r="E2" s="7" t="n">
        <v>7217</v>
      </c>
      <c r="F2" s="4" t="s">
        <v>48</v>
      </c>
    </row>
    <row r="3" spans="1:6">
      <c r="A3" s="4" t="s">
        <v>200</v>
      </c>
    </row>
    <row r="4" spans="1:6">
      <c r="A4" s="4" t="s">
        <v>201</v>
      </c>
      <c r="E4" s="4" t="s">
        <v>202</v>
      </c>
    </row>
    <row r="5" spans="1:6">
      <c r="A5" s="4" t="s">
        <v>203</v>
      </c>
    </row>
    <row r="6" spans="1:6">
      <c r="A6" s="4" t="s">
        <v>201</v>
      </c>
      <c r="E6" s="4" t="s">
        <v>204</v>
      </c>
    </row>
    <row r="7" spans="1:6">
      <c r="A7" s="4" t="s">
        <v>205</v>
      </c>
    </row>
    <row r="8" spans="1:6">
      <c r="A8" s="4" t="s">
        <v>80</v>
      </c>
      <c r="B8" s="7" t="n">
        <v>7217</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06</v>
      </c>
      <c r="B1" s="2" t="s">
        <v>68</v>
      </c>
      <c r="D1" s="2" t="s">
        <v>1</v>
      </c>
    </row>
    <row r="2" spans="1:6">
      <c r="B2" s="2" t="s">
        <v>2</v>
      </c>
      <c r="C2" s="2" t="s">
        <v>69</v>
      </c>
      <c r="D2" s="2" t="s">
        <v>2</v>
      </c>
      <c r="E2" s="2" t="s">
        <v>69</v>
      </c>
      <c r="F2" s="2" t="s">
        <v>29</v>
      </c>
    </row>
    <row r="3" spans="1:6">
      <c r="A3" s="3" t="s">
        <v>130</v>
      </c>
    </row>
    <row r="4" spans="1:6">
      <c r="A4" s="4" t="s">
        <v>97</v>
      </c>
      <c r="B4" s="7" t="n">
        <v>342379</v>
      </c>
      <c r="C4" s="7" t="n">
        <v>548469</v>
      </c>
      <c r="D4" s="7" t="n">
        <v>777321</v>
      </c>
      <c r="E4" s="7" t="n">
        <v>939021</v>
      </c>
    </row>
    <row r="5" spans="1:6">
      <c r="A5" s="4" t="s">
        <v>207</v>
      </c>
      <c r="B5" s="5" t="n">
        <v>1409218</v>
      </c>
      <c r="D5" s="5" t="n">
        <v>1409218</v>
      </c>
    </row>
    <row r="6" spans="1:6">
      <c r="A6" s="4" t="s">
        <v>51</v>
      </c>
      <c r="B6" s="7" t="n">
        <v>24840720</v>
      </c>
      <c r="D6" s="7" t="n">
        <v>24840720</v>
      </c>
      <c r="F6" s="7" t="n">
        <v>24063399</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08</v>
      </c>
      <c r="B1" s="2" t="s">
        <v>1</v>
      </c>
    </row>
    <row r="2" spans="1:3">
      <c r="B2" s="2" t="s">
        <v>2</v>
      </c>
      <c r="C2" s="2" t="s">
        <v>69</v>
      </c>
    </row>
    <row r="3" spans="1:3">
      <c r="A3" s="3" t="s">
        <v>138</v>
      </c>
    </row>
    <row r="4" spans="1:3">
      <c r="A4" s="4" t="s">
        <v>209</v>
      </c>
      <c r="B4" s="7" t="n">
        <v>3103</v>
      </c>
      <c r="C4" s="7" t="n">
        <v>275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0</v>
      </c>
      <c r="B1" s="2" t="s">
        <v>2</v>
      </c>
      <c r="C1" s="2" t="s">
        <v>29</v>
      </c>
    </row>
    <row r="2" spans="1:3">
      <c r="A2" s="4" t="s">
        <v>211</v>
      </c>
      <c r="B2" s="7" t="n">
        <v>36253</v>
      </c>
      <c r="C2" s="7" t="n">
        <v>21253</v>
      </c>
    </row>
    <row r="3" spans="1:3">
      <c r="A3" s="4" t="s">
        <v>212</v>
      </c>
      <c r="B3" s="5" t="n">
        <v>11352</v>
      </c>
      <c r="C3" s="5" t="n">
        <v>8249</v>
      </c>
    </row>
    <row r="4" spans="1:3">
      <c r="A4" s="4" t="s">
        <v>213</v>
      </c>
      <c r="B4" s="5" t="n">
        <v>24901</v>
      </c>
      <c r="C4" s="5" t="n">
        <v>13004</v>
      </c>
    </row>
    <row r="5" spans="1:3">
      <c r="A5" s="4" t="s">
        <v>214</v>
      </c>
    </row>
    <row r="6" spans="1:3">
      <c r="A6" s="4" t="s">
        <v>211</v>
      </c>
      <c r="B6" s="5" t="n">
        <v>22040</v>
      </c>
      <c r="C6" s="5" t="n">
        <v>7040</v>
      </c>
    </row>
    <row r="7" spans="1:3">
      <c r="A7" s="4" t="s">
        <v>215</v>
      </c>
    </row>
    <row r="8" spans="1:3">
      <c r="A8" s="4" t="s">
        <v>211</v>
      </c>
      <c r="B8" s="7" t="n">
        <v>14213</v>
      </c>
      <c r="C8" s="7" t="n">
        <v>1421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6"/>
  </cols>
  <sheetData>
    <row r="1" spans="1:4">
      <c r="A1" s="1" t="s">
        <v>216</v>
      </c>
      <c r="B1" s="2" t="s">
        <v>1</v>
      </c>
      <c r="D1" s="2" t="s">
        <v>217</v>
      </c>
    </row>
    <row r="2" spans="1:4">
      <c r="B2" s="2" t="s">
        <v>2</v>
      </c>
      <c r="C2" s="2" t="s">
        <v>69</v>
      </c>
      <c r="D2" s="2" t="s">
        <v>29</v>
      </c>
    </row>
    <row r="3" spans="1:4">
      <c r="A3" s="4" t="s">
        <v>218</v>
      </c>
      <c r="B3" s="7" t="n">
        <v>163509</v>
      </c>
      <c r="D3" s="7" t="n">
        <v>84401</v>
      </c>
    </row>
    <row r="4" spans="1:4">
      <c r="A4" s="4" t="s">
        <v>219</v>
      </c>
      <c r="B4" s="5" t="n">
        <v>19401</v>
      </c>
      <c r="D4" s="5" t="n">
        <v>52177</v>
      </c>
    </row>
    <row r="5" spans="1:4">
      <c r="A5" s="4" t="s">
        <v>220</v>
      </c>
      <c r="B5" s="5" t="n">
        <v>438120</v>
      </c>
      <c r="D5" s="5" t="n">
        <v>417492</v>
      </c>
    </row>
    <row r="6" spans="1:4">
      <c r="A6" s="4" t="s">
        <v>115</v>
      </c>
      <c r="B6" s="5" t="n">
        <v>90000</v>
      </c>
      <c r="C6" s="7" t="n">
        <v>770849</v>
      </c>
    </row>
    <row r="7" spans="1:4">
      <c r="A7" s="4" t="s">
        <v>221</v>
      </c>
      <c r="B7" s="5" t="n">
        <v>25746</v>
      </c>
      <c r="C7" s="5" t="n">
        <v>17436</v>
      </c>
    </row>
    <row r="8" spans="1:4">
      <c r="A8" s="4" t="s">
        <v>122</v>
      </c>
      <c r="B8" s="4" t="s">
        <v>48</v>
      </c>
      <c r="C8" s="7" t="n">
        <v>62600</v>
      </c>
    </row>
    <row r="9" spans="1:4">
      <c r="A9" s="4" t="s">
        <v>82</v>
      </c>
      <c r="B9" s="5" t="n">
        <v>113692</v>
      </c>
      <c r="D9" s="5" t="n">
        <v>510311</v>
      </c>
    </row>
    <row r="10" spans="1:4">
      <c r="A10" s="4" t="s">
        <v>222</v>
      </c>
      <c r="D10" s="5" t="n">
        <v>1027441</v>
      </c>
    </row>
    <row r="11" spans="1:4">
      <c r="A11" s="4" t="s">
        <v>223</v>
      </c>
    </row>
    <row r="12" spans="1:4">
      <c r="A12" s="4" t="s">
        <v>218</v>
      </c>
      <c r="B12" s="5" t="n">
        <v>257007</v>
      </c>
      <c r="D12" s="5" t="n">
        <v>142762</v>
      </c>
    </row>
    <row r="13" spans="1:4">
      <c r="A13" s="4" t="s">
        <v>219</v>
      </c>
      <c r="B13" s="5" t="n">
        <v>34903</v>
      </c>
      <c r="D13" s="5" t="n">
        <v>54816</v>
      </c>
    </row>
    <row r="14" spans="1:4">
      <c r="A14" s="4" t="s">
        <v>220</v>
      </c>
      <c r="B14" s="5" t="n">
        <v>1117770</v>
      </c>
      <c r="D14" s="5" t="n">
        <v>997468</v>
      </c>
    </row>
    <row r="15" spans="1:4">
      <c r="A15" s="4" t="s">
        <v>224</v>
      </c>
      <c r="B15" s="5" t="n">
        <v>321943</v>
      </c>
      <c r="D15" s="5" t="n">
        <v>523658</v>
      </c>
    </row>
    <row r="16" spans="1:4">
      <c r="A16" s="4" t="s">
        <v>225</v>
      </c>
    </row>
    <row r="17" spans="1:4">
      <c r="A17" s="4" t="s">
        <v>220</v>
      </c>
      <c r="B17" s="5" t="n">
        <v>140278</v>
      </c>
    </row>
    <row r="18" spans="1:4">
      <c r="A18" s="4" t="s">
        <v>224</v>
      </c>
      <c r="B18" s="5" t="n">
        <v>3012</v>
      </c>
    </row>
    <row r="19" spans="1:4">
      <c r="A19" s="4" t="s">
        <v>226</v>
      </c>
      <c r="B19" s="7" t="n">
        <v>47400</v>
      </c>
      <c r="D19" s="5" t="n">
        <v>131577</v>
      </c>
    </row>
    <row r="20" spans="1:4">
      <c r="A20" s="4" t="s">
        <v>115</v>
      </c>
      <c r="D20" s="5" t="n">
        <v>1212849</v>
      </c>
    </row>
    <row r="21" spans="1:4">
      <c r="A21" s="4" t="s">
        <v>221</v>
      </c>
      <c r="D21" s="5" t="n">
        <v>17436</v>
      </c>
    </row>
    <row r="22" spans="1:4">
      <c r="A22" s="4" t="s">
        <v>227</v>
      </c>
      <c r="D22" s="5" t="n">
        <v>182696</v>
      </c>
    </row>
    <row r="23" spans="1:4">
      <c r="A23" s="4" t="s">
        <v>122</v>
      </c>
      <c r="D23" s="7" t="n">
        <v>66600</v>
      </c>
    </row>
    <row r="24" spans="1:4">
      <c r="A24" s="4" t="s">
        <v>228</v>
      </c>
      <c r="B24" s="4" t="s">
        <v>229</v>
      </c>
    </row>
    <row r="25" spans="1:4">
      <c r="A25" s="4" t="s">
        <v>230</v>
      </c>
      <c r="B25" s="4" t="s">
        <v>231</v>
      </c>
    </row>
    <row r="26" spans="1:4">
      <c r="A26" s="4" t="s">
        <v>232</v>
      </c>
    </row>
    <row r="27" spans="1:4">
      <c r="A27" s="4" t="s">
        <v>230</v>
      </c>
      <c r="B27" s="4" t="s">
        <v>233</v>
      </c>
    </row>
    <row r="28" spans="1:4">
      <c r="A28" s="4" t="s">
        <v>234</v>
      </c>
    </row>
    <row r="29" spans="1:4">
      <c r="A29" s="4" t="s">
        <v>220</v>
      </c>
      <c r="B29" s="7" t="n">
        <v>17436</v>
      </c>
    </row>
    <row r="30" spans="1:4">
      <c r="A30" s="4" t="s">
        <v>235</v>
      </c>
      <c r="B30" s="9" t="n">
        <v>0.174</v>
      </c>
    </row>
    <row r="31" spans="1:4">
      <c r="A31" s="4" t="s">
        <v>236</v>
      </c>
    </row>
    <row r="32" spans="1:4">
      <c r="A32" s="4" t="s">
        <v>220</v>
      </c>
      <c r="B32" s="7" t="n">
        <v>40800</v>
      </c>
    </row>
    <row r="33" spans="1:4">
      <c r="A33" s="4" t="s">
        <v>235</v>
      </c>
      <c r="B33" s="8" t="n">
        <v>0.12</v>
      </c>
    </row>
    <row r="34" spans="1:4">
      <c r="A34" s="4" t="s">
        <v>237</v>
      </c>
    </row>
    <row r="35" spans="1:4">
      <c r="A35" s="4" t="s">
        <v>220</v>
      </c>
      <c r="B35" s="7" t="n">
        <v>1513385</v>
      </c>
    </row>
    <row r="36" spans="1:4">
      <c r="A36" s="4" t="s">
        <v>235</v>
      </c>
      <c r="B36" s="8" t="n">
        <v>0.1</v>
      </c>
    </row>
    <row r="37" spans="1:4">
      <c r="A37" s="4" t="s">
        <v>238</v>
      </c>
    </row>
    <row r="38" spans="1:4">
      <c r="A38" s="4" t="s">
        <v>220</v>
      </c>
      <c r="B38" s="7" t="n">
        <v>60000</v>
      </c>
    </row>
    <row r="39" spans="1:4">
      <c r="A39" s="4" t="s">
        <v>235</v>
      </c>
      <c r="B39" s="8" t="n">
        <v>0.09</v>
      </c>
    </row>
    <row r="40" spans="1:4">
      <c r="A40" s="4" t="s">
        <v>239</v>
      </c>
    </row>
    <row r="41" spans="1:4">
      <c r="A41" s="4" t="s">
        <v>220</v>
      </c>
      <c r="B41" s="7" t="n">
        <v>100000</v>
      </c>
    </row>
    <row r="42" spans="1:4">
      <c r="A42" s="4" t="s">
        <v>235</v>
      </c>
      <c r="B42" s="8" t="n">
        <v>0.0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40</v>
      </c>
      <c r="B1" s="2" t="s">
        <v>2</v>
      </c>
      <c r="C1" s="2" t="s">
        <v>29</v>
      </c>
    </row>
    <row r="2" spans="1:3">
      <c r="A2" s="3" t="s">
        <v>144</v>
      </c>
    </row>
    <row r="3" spans="1:3">
      <c r="A3" s="4" t="s">
        <v>38</v>
      </c>
      <c r="B3" s="7" t="n">
        <v>94794</v>
      </c>
      <c r="C3" s="7" t="n">
        <v>10682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24"/>
    <col customWidth="1" max="6" min="6" width="14"/>
    <col customWidth="1" max="7" min="7" width="24"/>
  </cols>
  <sheetData>
    <row r="1" spans="1:7">
      <c r="A1" s="1" t="s">
        <v>241</v>
      </c>
      <c r="B1" s="2" t="s">
        <v>29</v>
      </c>
      <c r="C1" s="2" t="s">
        <v>242</v>
      </c>
      <c r="D1" s="2" t="s">
        <v>243</v>
      </c>
      <c r="E1" s="2" t="s">
        <v>2</v>
      </c>
      <c r="F1" s="2" t="s">
        <v>69</v>
      </c>
      <c r="G1" s="2" t="s">
        <v>29</v>
      </c>
    </row>
    <row r="2" spans="1:7">
      <c r="A2" s="4" t="s">
        <v>244</v>
      </c>
      <c r="E2" s="7" t="n">
        <v>170491</v>
      </c>
      <c r="F2" s="7" t="n">
        <v>44803</v>
      </c>
    </row>
    <row r="3" spans="1:7">
      <c r="A3" s="4" t="s">
        <v>245</v>
      </c>
      <c r="E3" s="4" t="s">
        <v>48</v>
      </c>
      <c r="G3" s="5" t="n">
        <v>155000</v>
      </c>
    </row>
    <row r="4" spans="1:7">
      <c r="A4" s="4" t="s">
        <v>246</v>
      </c>
      <c r="B4" s="5" t="n">
        <v>500000</v>
      </c>
      <c r="C4" s="5" t="n">
        <v>1400000</v>
      </c>
      <c r="E4" s="4" t="s">
        <v>48</v>
      </c>
      <c r="G4" s="5" t="n">
        <v>1900000</v>
      </c>
    </row>
    <row r="5" spans="1:7">
      <c r="A5" s="4" t="s">
        <v>247</v>
      </c>
      <c r="B5" s="4" t="s">
        <v>248</v>
      </c>
      <c r="C5" s="4" t="s">
        <v>249</v>
      </c>
    </row>
    <row r="6" spans="1:7">
      <c r="A6" s="4" t="s">
        <v>250</v>
      </c>
      <c r="E6" s="4" t="s">
        <v>251</v>
      </c>
      <c r="G6" s="4" t="s">
        <v>252</v>
      </c>
    </row>
    <row r="7" spans="1:7">
      <c r="A7" s="4" t="s">
        <v>253</v>
      </c>
    </row>
    <row r="8" spans="1:7">
      <c r="A8" s="4" t="s">
        <v>254</v>
      </c>
      <c r="D8" s="5" t="n">
        <v>3172269</v>
      </c>
    </row>
    <row r="9" spans="1:7">
      <c r="A9" s="4" t="s">
        <v>255</v>
      </c>
      <c r="D9" s="5" t="n">
        <v>827721</v>
      </c>
    </row>
    <row r="10" spans="1:7">
      <c r="A10" s="4" t="s">
        <v>256</v>
      </c>
      <c r="D10" s="4" t="s">
        <v>257</v>
      </c>
    </row>
    <row r="11" spans="1:7">
      <c r="A11" s="4" t="s">
        <v>258</v>
      </c>
      <c r="D11" s="4" t="s">
        <v>259</v>
      </c>
    </row>
    <row r="12" spans="1:7">
      <c r="A12" s="4" t="s">
        <v>260</v>
      </c>
    </row>
    <row r="13" spans="1:7">
      <c r="A13" s="4" t="s">
        <v>245</v>
      </c>
      <c r="G13" s="5" t="n">
        <v>155000</v>
      </c>
    </row>
    <row r="14" spans="1:7">
      <c r="A14" s="4" t="s">
        <v>261</v>
      </c>
      <c r="B14" s="8" t="n">
        <v>0.1</v>
      </c>
      <c r="G14" s="8" t="n">
        <v>0.1</v>
      </c>
    </row>
    <row r="15" spans="1:7">
      <c r="A15" s="4" t="s">
        <v>262</v>
      </c>
      <c r="G15" s="7" t="n">
        <v>15500</v>
      </c>
    </row>
    <row r="16" spans="1:7">
      <c r="A16" s="4" t="s">
        <v>254</v>
      </c>
      <c r="G16" s="5" t="n">
        <v>55000</v>
      </c>
    </row>
    <row r="17" spans="1:7">
      <c r="A17" s="4" t="s">
        <v>263</v>
      </c>
    </row>
    <row r="18" spans="1:7">
      <c r="A18" s="4" t="s">
        <v>264</v>
      </c>
      <c r="G18" s="5" t="n">
        <v>3310000</v>
      </c>
    </row>
    <row r="19" spans="1:7">
      <c r="A19" s="4" t="s">
        <v>265</v>
      </c>
      <c r="G19" s="7" t="n">
        <v>562700</v>
      </c>
    </row>
    <row r="20" spans="1:7">
      <c r="A20" s="4" t="s">
        <v>266</v>
      </c>
    </row>
    <row r="21" spans="1:7">
      <c r="A21" s="4" t="s">
        <v>244</v>
      </c>
      <c r="E21" s="7" t="n">
        <v>155722</v>
      </c>
    </row>
    <row r="22" spans="1:7">
      <c r="A22" s="4" t="s">
        <v>267</v>
      </c>
      <c r="E22" s="7" t="n">
        <v>37828</v>
      </c>
    </row>
    <row r="23" spans="1:7">
      <c r="A23" s="4" t="s">
        <v>268</v>
      </c>
      <c r="E23" s="5" t="n">
        <v>1937189</v>
      </c>
    </row>
    <row r="24" spans="1:7">
      <c r="A24" s="4" t="s">
        <v>269</v>
      </c>
    </row>
    <row r="25" spans="1:7">
      <c r="A25" s="4" t="s">
        <v>270</v>
      </c>
      <c r="E25" s="8" t="n">
        <v>0.1</v>
      </c>
    </row>
    <row r="26" spans="1:7">
      <c r="A26" s="4" t="s">
        <v>271</v>
      </c>
    </row>
    <row r="27" spans="1:7">
      <c r="A27" s="4" t="s">
        <v>270</v>
      </c>
      <c r="E27" s="8" t="n">
        <v>0.05</v>
      </c>
    </row>
    <row r="28" spans="1:7">
      <c r="A28" s="4" t="s">
        <v>272</v>
      </c>
    </row>
    <row r="29" spans="1:7">
      <c r="A29" s="4" t="s">
        <v>244</v>
      </c>
      <c r="G29" s="5" t="n">
        <v>126152</v>
      </c>
    </row>
    <row r="30" spans="1:7">
      <c r="A30" s="4" t="s">
        <v>267</v>
      </c>
      <c r="B30" s="7" t="n">
        <v>10931</v>
      </c>
      <c r="G30" s="7" t="n">
        <v>10931</v>
      </c>
    </row>
    <row r="31" spans="1:7">
      <c r="A31" s="4" t="s">
        <v>268</v>
      </c>
      <c r="G31" s="5" t="n">
        <v>1369964</v>
      </c>
    </row>
    <row r="32" spans="1:7">
      <c r="A32" s="4" t="s">
        <v>270</v>
      </c>
      <c r="B32" s="8" t="n">
        <v>0.1</v>
      </c>
      <c r="G32" s="8" t="n">
        <v>0.1</v>
      </c>
    </row>
    <row r="33" spans="1:7">
      <c r="A33" s="4" t="s">
        <v>273</v>
      </c>
    </row>
    <row r="34" spans="1:7">
      <c r="A34" s="4" t="s">
        <v>244</v>
      </c>
      <c r="G34" s="7" t="n">
        <v>755185</v>
      </c>
    </row>
    <row r="35" spans="1:7">
      <c r="A35" s="4" t="s">
        <v>267</v>
      </c>
      <c r="B35" s="7" t="n">
        <v>41173</v>
      </c>
      <c r="G35" s="7" t="n">
        <v>41173</v>
      </c>
    </row>
    <row r="36" spans="1:7">
      <c r="A36" s="4" t="s">
        <v>268</v>
      </c>
      <c r="G36" s="5" t="n">
        <v>1054779</v>
      </c>
    </row>
    <row r="37" spans="1:7">
      <c r="A37" s="4" t="s">
        <v>270</v>
      </c>
      <c r="B37" s="9" t="n">
        <v>0.755</v>
      </c>
      <c r="G37" s="9" t="n">
        <v>0.755</v>
      </c>
    </row>
    <row r="38" spans="1:7">
      <c r="A38" s="4" t="s">
        <v>274</v>
      </c>
    </row>
    <row r="39" spans="1:7">
      <c r="A39" s="4" t="s">
        <v>244</v>
      </c>
      <c r="G39" s="7" t="n">
        <v>531940</v>
      </c>
    </row>
    <row r="40" spans="1:7">
      <c r="A40" s="4" t="s">
        <v>267</v>
      </c>
      <c r="B40" s="7" t="n">
        <v>26569</v>
      </c>
      <c r="G40" s="7" t="n">
        <v>26569</v>
      </c>
    </row>
    <row r="41" spans="1:7">
      <c r="A41" s="4" t="s">
        <v>268</v>
      </c>
      <c r="G41" s="5" t="n">
        <v>5630543</v>
      </c>
    </row>
    <row r="42" spans="1:7">
      <c r="A42" s="4" t="s">
        <v>270</v>
      </c>
      <c r="B42" s="8" t="n">
        <v>0.1</v>
      </c>
      <c r="G42" s="8" t="n">
        <v>0.1</v>
      </c>
    </row>
    <row r="43" spans="1:7">
      <c r="A43" s="4" t="s">
        <v>275</v>
      </c>
    </row>
    <row r="44" spans="1:7">
      <c r="A44" s="4" t="s">
        <v>244</v>
      </c>
      <c r="G44" s="7" t="n">
        <v>3848</v>
      </c>
    </row>
    <row r="45" spans="1:7">
      <c r="A45" s="4" t="s">
        <v>267</v>
      </c>
      <c r="B45" s="7" t="n">
        <v>623</v>
      </c>
      <c r="G45" s="7" t="n">
        <v>623</v>
      </c>
    </row>
    <row r="46" spans="1:7">
      <c r="A46" s="4" t="s">
        <v>268</v>
      </c>
      <c r="G46" s="5" t="n">
        <v>55892</v>
      </c>
    </row>
    <row r="47" spans="1:7">
      <c r="A47" s="4" t="s">
        <v>270</v>
      </c>
      <c r="B47" s="8" t="n">
        <v>0.08</v>
      </c>
      <c r="G47" s="8" t="n">
        <v>0.08</v>
      </c>
    </row>
    <row r="48" spans="1:7">
      <c r="A48" s="4" t="s">
        <v>276</v>
      </c>
    </row>
    <row r="49" spans="1:7">
      <c r="A49" s="4" t="s">
        <v>244</v>
      </c>
      <c r="G49" s="7" t="n">
        <v>10000</v>
      </c>
    </row>
    <row r="50" spans="1:7">
      <c r="A50" s="4" t="s">
        <v>267</v>
      </c>
      <c r="B50" s="7" t="n">
        <v>879</v>
      </c>
      <c r="G50" s="7" t="n">
        <v>879</v>
      </c>
    </row>
    <row r="51" spans="1:7">
      <c r="A51" s="4" t="s">
        <v>268</v>
      </c>
      <c r="G51" s="5" t="n">
        <v>99661</v>
      </c>
    </row>
    <row r="52" spans="1:7">
      <c r="A52" s="4" t="s">
        <v>270</v>
      </c>
      <c r="B52" s="8" t="n">
        <v>0.12</v>
      </c>
      <c r="G52" s="8" t="n">
        <v>0.1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7</v>
      </c>
      <c r="B1" s="2" t="s">
        <v>29</v>
      </c>
      <c r="C1" s="2" t="s">
        <v>242</v>
      </c>
      <c r="D1" s="2" t="s">
        <v>2</v>
      </c>
      <c r="E1" s="2" t="s">
        <v>29</v>
      </c>
    </row>
    <row r="2" spans="1:5">
      <c r="A2" s="4" t="s">
        <v>278</v>
      </c>
      <c r="B2" s="5" t="n">
        <v>500000</v>
      </c>
      <c r="C2" s="5" t="n">
        <v>1400000</v>
      </c>
      <c r="D2" s="4" t="s">
        <v>48</v>
      </c>
      <c r="E2" s="5" t="n">
        <v>1900000</v>
      </c>
    </row>
    <row r="3" spans="1:5">
      <c r="A3" s="4" t="s">
        <v>279</v>
      </c>
      <c r="D3" s="4" t="s">
        <v>48</v>
      </c>
      <c r="E3" s="8" t="n">
        <v>1.17</v>
      </c>
    </row>
    <row r="4" spans="1:5">
      <c r="A4" s="4" t="s">
        <v>280</v>
      </c>
    </row>
    <row r="5" spans="1:5">
      <c r="A5" s="4" t="s">
        <v>278</v>
      </c>
      <c r="B5" s="5" t="n">
        <v>100000</v>
      </c>
      <c r="C5" s="5" t="n">
        <v>450000</v>
      </c>
    </row>
    <row r="6" spans="1:5">
      <c r="A6" s="4" t="s">
        <v>279</v>
      </c>
      <c r="B6" s="7" t="n">
        <v>1</v>
      </c>
      <c r="C6" s="8" t="n">
        <v>0.1</v>
      </c>
    </row>
    <row r="7" spans="1:5">
      <c r="A7" s="4" t="s">
        <v>281</v>
      </c>
    </row>
    <row r="8" spans="1:5">
      <c r="A8" s="4" t="s">
        <v>278</v>
      </c>
      <c r="B8" s="5" t="n">
        <v>100000</v>
      </c>
      <c r="C8" s="5" t="n">
        <v>250000</v>
      </c>
    </row>
    <row r="9" spans="1:5">
      <c r="A9" s="4" t="s">
        <v>279</v>
      </c>
      <c r="B9" s="7" t="n">
        <v>2</v>
      </c>
      <c r="C9" s="8" t="n">
        <v>0.2</v>
      </c>
    </row>
    <row r="10" spans="1:5">
      <c r="A10" s="4" t="s">
        <v>282</v>
      </c>
    </row>
    <row r="11" spans="1:5">
      <c r="A11" s="4" t="s">
        <v>278</v>
      </c>
      <c r="B11" s="5" t="n">
        <v>100000</v>
      </c>
      <c r="C11" s="5" t="n">
        <v>125000</v>
      </c>
    </row>
    <row r="12" spans="1:5">
      <c r="A12" s="4" t="s">
        <v>279</v>
      </c>
      <c r="B12" s="7" t="n">
        <v>3</v>
      </c>
      <c r="C12" s="8" t="n">
        <v>0.35</v>
      </c>
    </row>
    <row r="13" spans="1:5">
      <c r="A13" s="4" t="s">
        <v>283</v>
      </c>
    </row>
    <row r="14" spans="1:5">
      <c r="A14" s="4" t="s">
        <v>278</v>
      </c>
      <c r="B14" s="5" t="n">
        <v>100000</v>
      </c>
      <c r="C14" s="5" t="n">
        <v>125000</v>
      </c>
    </row>
    <row r="15" spans="1:5">
      <c r="A15" s="4" t="s">
        <v>279</v>
      </c>
      <c r="B15" s="7" t="n">
        <v>4</v>
      </c>
      <c r="C15" s="8" t="n">
        <v>0.5</v>
      </c>
    </row>
    <row r="16" spans="1:5">
      <c r="A16" s="4" t="s">
        <v>284</v>
      </c>
    </row>
    <row r="17" spans="1:5">
      <c r="A17" s="4" t="s">
        <v>278</v>
      </c>
      <c r="B17" s="5" t="n">
        <v>100000</v>
      </c>
      <c r="C17" s="5" t="n">
        <v>100000</v>
      </c>
    </row>
    <row r="18" spans="1:5">
      <c r="A18" s="4" t="s">
        <v>279</v>
      </c>
      <c r="B18" s="7" t="n">
        <v>5</v>
      </c>
      <c r="C18" s="8" t="n">
        <v>0.75</v>
      </c>
    </row>
    <row r="19" spans="1:5">
      <c r="A19" s="4" t="s">
        <v>285</v>
      </c>
    </row>
    <row r="20" spans="1:5">
      <c r="A20" s="4" t="s">
        <v>278</v>
      </c>
      <c r="C20" s="5" t="n">
        <v>100000</v>
      </c>
    </row>
    <row r="21" spans="1:5">
      <c r="A21" s="4" t="s">
        <v>279</v>
      </c>
      <c r="C21" s="7" t="n">
        <v>1</v>
      </c>
    </row>
    <row r="22" spans="1:5">
      <c r="A22" s="4" t="s">
        <v>286</v>
      </c>
    </row>
    <row r="23" spans="1:5">
      <c r="A23" s="4" t="s">
        <v>278</v>
      </c>
      <c r="C23" s="5" t="n">
        <v>125000</v>
      </c>
    </row>
    <row r="24" spans="1:5">
      <c r="A24" s="4" t="s">
        <v>279</v>
      </c>
      <c r="C24" s="8" t="n">
        <v>1.25</v>
      </c>
    </row>
    <row r="25" spans="1:5">
      <c r="A25" s="4" t="s">
        <v>287</v>
      </c>
    </row>
    <row r="26" spans="1:5">
      <c r="A26" s="4" t="s">
        <v>278</v>
      </c>
      <c r="C26" s="5" t="n">
        <v>125000</v>
      </c>
    </row>
    <row r="27" spans="1:5">
      <c r="A27" s="4" t="s">
        <v>279</v>
      </c>
      <c r="C27" s="8" t="n">
        <v>1.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8</v>
      </c>
      <c r="B1" s="2" t="s">
        <v>29</v>
      </c>
      <c r="C1" s="2" t="s">
        <v>242</v>
      </c>
      <c r="D1" s="2" t="s">
        <v>2</v>
      </c>
      <c r="E1" s="2" t="s">
        <v>29</v>
      </c>
    </row>
    <row r="2" spans="1:5">
      <c r="A2" s="3" t="s">
        <v>147</v>
      </c>
    </row>
    <row r="3" spans="1:5">
      <c r="A3" s="4" t="s">
        <v>289</v>
      </c>
      <c r="D3" s="5" t="n">
        <v>9355000</v>
      </c>
      <c r="E3" s="5" t="n">
        <v>9138000</v>
      </c>
    </row>
    <row r="4" spans="1:5">
      <c r="A4" s="4" t="s">
        <v>290</v>
      </c>
      <c r="B4" s="5" t="n">
        <v>500000</v>
      </c>
      <c r="C4" s="5" t="n">
        <v>1400000</v>
      </c>
      <c r="D4" s="4" t="s">
        <v>48</v>
      </c>
      <c r="E4" s="5" t="n">
        <v>1900000</v>
      </c>
    </row>
    <row r="5" spans="1:5">
      <c r="A5" s="4" t="s">
        <v>291</v>
      </c>
      <c r="D5" s="4" t="s">
        <v>48</v>
      </c>
      <c r="E5" s="5" t="n">
        <v>-155000</v>
      </c>
    </row>
    <row r="6" spans="1:5">
      <c r="A6" s="4" t="s">
        <v>292</v>
      </c>
      <c r="D6" s="4" t="s">
        <v>48</v>
      </c>
      <c r="E6" s="5" t="n">
        <v>-1528000</v>
      </c>
    </row>
    <row r="7" spans="1:5">
      <c r="A7" s="4" t="s">
        <v>293</v>
      </c>
      <c r="B7" s="5" t="n">
        <v>9355000</v>
      </c>
      <c r="D7" s="5" t="n">
        <v>9355000</v>
      </c>
      <c r="E7" s="5" t="n">
        <v>9355000</v>
      </c>
    </row>
    <row r="8" spans="1:5">
      <c r="A8" s="4" t="s">
        <v>294</v>
      </c>
      <c r="B8" s="5" t="n">
        <v>9163750</v>
      </c>
      <c r="D8" s="5" t="n">
        <v>9163750</v>
      </c>
      <c r="E8" s="5" t="n">
        <v>9163750</v>
      </c>
    </row>
    <row r="9" spans="1:5">
      <c r="A9" s="4" t="s">
        <v>295</v>
      </c>
      <c r="D9" s="8" t="n">
        <v>0.52</v>
      </c>
      <c r="E9" s="8" t="n">
        <v>0.31</v>
      </c>
    </row>
    <row r="10" spans="1:5">
      <c r="A10" s="4" t="s">
        <v>296</v>
      </c>
      <c r="D10" s="4" t="s">
        <v>48</v>
      </c>
      <c r="E10" s="10" t="n">
        <v>1.17</v>
      </c>
    </row>
    <row r="11" spans="1:5">
      <c r="A11" s="4" t="s">
        <v>297</v>
      </c>
      <c r="D11" s="4" t="s">
        <v>48</v>
      </c>
      <c r="E11" s="10" t="n">
        <v>0.1</v>
      </c>
    </row>
    <row r="12" spans="1:5">
      <c r="A12" s="4" t="s">
        <v>298</v>
      </c>
      <c r="D12" s="4" t="s">
        <v>48</v>
      </c>
      <c r="E12" s="10" t="n">
        <v>0.2</v>
      </c>
    </row>
    <row r="13" spans="1:5">
      <c r="A13" s="4" t="s">
        <v>299</v>
      </c>
      <c r="B13" s="8" t="n">
        <v>0.52</v>
      </c>
      <c r="D13" s="10" t="n">
        <v>0.52</v>
      </c>
      <c r="E13" s="10" t="n">
        <v>0.52</v>
      </c>
    </row>
    <row r="14" spans="1:5">
      <c r="A14" s="4" t="s">
        <v>300</v>
      </c>
      <c r="B14" s="8" t="n">
        <v>0.53</v>
      </c>
      <c r="D14" s="8" t="n">
        <v>0.53</v>
      </c>
      <c r="E14" s="8" t="n">
        <v>0.5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01</v>
      </c>
      <c r="B1" s="2" t="s">
        <v>1</v>
      </c>
    </row>
    <row r="2" spans="1:2">
      <c r="B2" s="2" t="s">
        <v>2</v>
      </c>
    </row>
    <row r="3" spans="1:2">
      <c r="A3" s="3" t="s">
        <v>150</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29</v>
      </c>
    </row>
    <row r="2" spans="1:3">
      <c r="A2" s="3" t="s">
        <v>58</v>
      </c>
    </row>
    <row r="3" spans="1:3">
      <c r="A3" s="4" t="s">
        <v>59</v>
      </c>
      <c r="B3" s="7" t="n">
        <v>139249</v>
      </c>
      <c r="C3" s="7" t="n">
        <v>15959</v>
      </c>
    </row>
    <row r="4" spans="1:3">
      <c r="A4" s="4" t="s">
        <v>60</v>
      </c>
      <c r="B4" s="5" t="n">
        <v>15502</v>
      </c>
      <c r="C4" s="5" t="n">
        <v>2639</v>
      </c>
    </row>
    <row r="5" spans="1:3">
      <c r="A5" s="4" t="s">
        <v>61</v>
      </c>
      <c r="B5" s="5" t="n">
        <v>182694</v>
      </c>
      <c r="C5" s="5" t="n">
        <v>507699</v>
      </c>
    </row>
    <row r="6" spans="1:3">
      <c r="A6" s="4" t="s">
        <v>62</v>
      </c>
      <c r="B6" s="7" t="n">
        <v>19401</v>
      </c>
      <c r="C6" s="7" t="n">
        <v>52177</v>
      </c>
    </row>
    <row r="7" spans="1:3">
      <c r="A7" s="4" t="s">
        <v>63</v>
      </c>
      <c r="B7" s="5" t="n">
        <v>150000000</v>
      </c>
      <c r="C7" s="5" t="n">
        <v>150000000</v>
      </c>
    </row>
    <row r="8" spans="1:3">
      <c r="A8" s="4" t="s">
        <v>64</v>
      </c>
      <c r="B8" s="4" t="s">
        <v>48</v>
      </c>
      <c r="C8" s="4" t="s">
        <v>48</v>
      </c>
    </row>
    <row r="9" spans="1:3">
      <c r="A9" s="4" t="s">
        <v>65</v>
      </c>
      <c r="B9" s="5" t="n">
        <v>101765444</v>
      </c>
      <c r="C9" s="5" t="n">
        <v>99698583</v>
      </c>
    </row>
    <row r="10" spans="1:3">
      <c r="A10" s="4" t="s">
        <v>66</v>
      </c>
      <c r="B10" s="5" t="n">
        <v>101765444</v>
      </c>
      <c r="C10" s="5" t="n">
        <v>996985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06</v>
      </c>
      <c r="B1" s="2" t="s">
        <v>2</v>
      </c>
      <c r="C1" s="2" t="s">
        <v>29</v>
      </c>
    </row>
    <row r="2" spans="1:3">
      <c r="A2" s="3" t="s">
        <v>150</v>
      </c>
    </row>
    <row r="3" spans="1:3">
      <c r="A3" s="4" t="s">
        <v>307</v>
      </c>
      <c r="B3" s="7" t="n">
        <v>4050220</v>
      </c>
      <c r="C3" s="7" t="n">
        <v>3272901</v>
      </c>
    </row>
    <row r="4" spans="1:3">
      <c r="A4" s="4" t="s">
        <v>308</v>
      </c>
      <c r="B4" s="5" t="n">
        <v>850547</v>
      </c>
      <c r="C4" s="5" t="n">
        <v>687309</v>
      </c>
    </row>
    <row r="5" spans="1:3">
      <c r="A5" s="4" t="s">
        <v>309</v>
      </c>
      <c r="B5" s="5" t="n">
        <v>-850547</v>
      </c>
      <c r="C5" s="5" t="n">
        <v>-687309</v>
      </c>
    </row>
    <row r="6" spans="1:3">
      <c r="A6" s="4" t="s">
        <v>310</v>
      </c>
      <c r="B6" s="4" t="s">
        <v>48</v>
      </c>
      <c r="C6" s="4" t="s">
        <v>4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1</v>
      </c>
      <c r="B1" s="2" t="s">
        <v>312</v>
      </c>
      <c r="C1" s="2" t="s">
        <v>313</v>
      </c>
      <c r="D1" s="2" t="s">
        <v>2</v>
      </c>
    </row>
    <row r="2" spans="1:4">
      <c r="A2" s="4" t="s">
        <v>314</v>
      </c>
    </row>
    <row r="3" spans="1:4">
      <c r="A3" s="4" t="s">
        <v>315</v>
      </c>
      <c r="D3" s="7" t="n">
        <v>45000</v>
      </c>
    </row>
    <row r="4" spans="1:4">
      <c r="A4" s="4" t="s">
        <v>316</v>
      </c>
    </row>
    <row r="5" spans="1:4">
      <c r="A5" s="4" t="s">
        <v>317</v>
      </c>
      <c r="C5" s="7" t="n">
        <v>150000</v>
      </c>
    </row>
    <row r="6" spans="1:4">
      <c r="A6" s="4" t="s">
        <v>318</v>
      </c>
    </row>
    <row r="7" spans="1:4">
      <c r="A7" s="4" t="s">
        <v>317</v>
      </c>
      <c r="C7" s="7" t="n">
        <v>162000</v>
      </c>
    </row>
    <row r="8" spans="1:4">
      <c r="A8" s="4" t="s">
        <v>319</v>
      </c>
      <c r="C8" s="5" t="n">
        <v>500000</v>
      </c>
    </row>
    <row r="9" spans="1:4">
      <c r="A9" s="4" t="s">
        <v>320</v>
      </c>
    </row>
    <row r="10" spans="1:4">
      <c r="A10" s="4" t="s">
        <v>317</v>
      </c>
      <c r="D10" s="7" t="n">
        <v>192500</v>
      </c>
    </row>
    <row r="11" spans="1:4">
      <c r="A11" s="4" t="s">
        <v>321</v>
      </c>
    </row>
    <row r="12" spans="1:4">
      <c r="A12" s="4" t="s">
        <v>317</v>
      </c>
      <c r="B12" s="7" t="n">
        <v>220000</v>
      </c>
    </row>
    <row r="13" spans="1:4">
      <c r="A13" s="4" t="s">
        <v>322</v>
      </c>
      <c r="B13" s="4" t="s">
        <v>323</v>
      </c>
    </row>
    <row r="14" spans="1:4">
      <c r="A14" s="4" t="s">
        <v>319</v>
      </c>
      <c r="B14" s="5" t="n">
        <v>2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40000</v>
      </c>
      <c r="C4" s="4" t="s">
        <v>48</v>
      </c>
      <c r="D4" s="7" t="n">
        <v>40000</v>
      </c>
      <c r="E4" s="4" t="s">
        <v>48</v>
      </c>
    </row>
    <row r="5" spans="1:5">
      <c r="A5" s="3" t="s">
        <v>72</v>
      </c>
    </row>
    <row r="6" spans="1:5">
      <c r="A6" s="4" t="s">
        <v>73</v>
      </c>
      <c r="B6" s="5" t="n">
        <v>25233</v>
      </c>
      <c r="C6" s="5" t="n">
        <v>52859</v>
      </c>
      <c r="D6" s="5" t="n">
        <v>45954</v>
      </c>
      <c r="E6" s="5" t="n">
        <v>76780</v>
      </c>
    </row>
    <row r="7" spans="1:5">
      <c r="A7" s="4" t="s">
        <v>74</v>
      </c>
      <c r="B7" s="5" t="n">
        <v>9842</v>
      </c>
      <c r="C7" s="5" t="n">
        <v>52343</v>
      </c>
      <c r="D7" s="5" t="n">
        <v>33118</v>
      </c>
      <c r="E7" s="5" t="n">
        <v>65615</v>
      </c>
    </row>
    <row r="8" spans="1:5">
      <c r="A8" s="4" t="s">
        <v>75</v>
      </c>
      <c r="B8" s="5" t="n">
        <v>121050</v>
      </c>
      <c r="C8" s="5" t="n">
        <v>249301</v>
      </c>
      <c r="D8" s="5" t="n">
        <v>241408</v>
      </c>
      <c r="E8" s="5" t="n">
        <v>398778</v>
      </c>
    </row>
    <row r="9" spans="1:5">
      <c r="A9" s="4" t="s">
        <v>76</v>
      </c>
      <c r="B9" s="5" t="n">
        <v>16733</v>
      </c>
      <c r="C9" s="5" t="n">
        <v>16936</v>
      </c>
      <c r="D9" s="5" t="n">
        <v>37343</v>
      </c>
      <c r="E9" s="5" t="n">
        <v>49068</v>
      </c>
    </row>
    <row r="10" spans="1:5">
      <c r="A10" s="4" t="s">
        <v>77</v>
      </c>
      <c r="B10" s="5" t="n">
        <v>69623</v>
      </c>
      <c r="C10" s="5" t="n">
        <v>34000</v>
      </c>
      <c r="D10" s="5" t="n">
        <v>166537</v>
      </c>
      <c r="E10" s="5" t="n">
        <v>151500</v>
      </c>
    </row>
    <row r="11" spans="1:5">
      <c r="A11" s="4" t="s">
        <v>78</v>
      </c>
      <c r="B11" s="5" t="n">
        <v>-202481</v>
      </c>
      <c r="C11" s="5" t="n">
        <v>-405439</v>
      </c>
      <c r="D11" s="5" t="n">
        <v>-484360</v>
      </c>
      <c r="E11" s="5" t="n">
        <v>-741741</v>
      </c>
    </row>
    <row r="12" spans="1:5">
      <c r="A12" s="3" t="s">
        <v>79</v>
      </c>
    </row>
    <row r="13" spans="1:5">
      <c r="A13" s="4" t="s">
        <v>80</v>
      </c>
      <c r="B13" s="5" t="n">
        <v>7217</v>
      </c>
      <c r="C13" s="4" t="s">
        <v>48</v>
      </c>
      <c r="D13" s="5" t="n">
        <v>7217</v>
      </c>
      <c r="E13" s="4" t="s">
        <v>48</v>
      </c>
    </row>
    <row r="14" spans="1:5">
      <c r="A14" s="4" t="s">
        <v>81</v>
      </c>
      <c r="B14" s="5" t="n">
        <v>15000</v>
      </c>
      <c r="C14" s="4" t="s">
        <v>48</v>
      </c>
      <c r="D14" s="5" t="n">
        <v>15000</v>
      </c>
      <c r="E14" s="4" t="s">
        <v>48</v>
      </c>
    </row>
    <row r="15" spans="1:5">
      <c r="A15" s="4" t="s">
        <v>82</v>
      </c>
      <c r="B15" s="5" t="n">
        <v>-162115</v>
      </c>
      <c r="C15" s="5" t="n">
        <v>-143030</v>
      </c>
      <c r="D15" s="5" t="n">
        <v>-315178</v>
      </c>
      <c r="E15" s="5" t="n">
        <v>-197280</v>
      </c>
    </row>
    <row r="16" spans="1:5">
      <c r="A16" s="4" t="s">
        <v>83</v>
      </c>
      <c r="B16" s="5" t="n">
        <v>-139898</v>
      </c>
      <c r="C16" s="5" t="n">
        <v>-143030</v>
      </c>
      <c r="D16" s="5" t="n">
        <v>-292961</v>
      </c>
      <c r="E16" s="5" t="n">
        <v>-197280</v>
      </c>
    </row>
    <row r="17" spans="1:5">
      <c r="A17" s="4" t="s">
        <v>84</v>
      </c>
      <c r="B17" s="5" t="n">
        <v>-342379</v>
      </c>
      <c r="C17" s="5" t="n">
        <v>-548469</v>
      </c>
      <c r="D17" s="5" t="n">
        <v>-777321</v>
      </c>
      <c r="E17" s="5" t="n">
        <v>-939021</v>
      </c>
    </row>
    <row r="18" spans="1:5">
      <c r="A18" s="4" t="s">
        <v>85</v>
      </c>
      <c r="B18" s="4" t="s">
        <v>48</v>
      </c>
      <c r="C18" s="4" t="s">
        <v>48</v>
      </c>
      <c r="D18" s="4" t="s">
        <v>48</v>
      </c>
      <c r="E18" s="4" t="s">
        <v>48</v>
      </c>
    </row>
    <row r="19" spans="1:5">
      <c r="A19" s="4" t="s">
        <v>86</v>
      </c>
      <c r="B19" s="7" t="n">
        <v>-342379</v>
      </c>
      <c r="C19" s="7" t="n">
        <v>-548469</v>
      </c>
      <c r="D19" s="7" t="n">
        <v>-777321</v>
      </c>
      <c r="E19" s="7" t="n">
        <v>-939021</v>
      </c>
    </row>
    <row r="20" spans="1:5">
      <c r="A20" s="4" t="s">
        <v>87</v>
      </c>
      <c r="B20" s="7" t="n">
        <v>0</v>
      </c>
      <c r="C20" s="8" t="n">
        <v>-0.01</v>
      </c>
      <c r="D20" s="8" t="n">
        <v>-0.01</v>
      </c>
      <c r="E20" s="8" t="n">
        <v>-0.01</v>
      </c>
    </row>
    <row r="21" spans="1:5">
      <c r="A21" s="4" t="s">
        <v>88</v>
      </c>
      <c r="B21" s="5" t="n">
        <v>100991028</v>
      </c>
      <c r="C21" s="5" t="n">
        <v>84932860</v>
      </c>
      <c r="D21" s="5" t="n">
        <v>100391218</v>
      </c>
      <c r="E21" s="5" t="n">
        <v>84688622</v>
      </c>
    </row>
    <row r="22" spans="1:5">
      <c r="A22" s="3" t="s">
        <v>89</v>
      </c>
    </row>
    <row r="23" spans="1:5">
      <c r="A23" s="4" t="s">
        <v>90</v>
      </c>
      <c r="B23" s="7" t="n">
        <v>-342379</v>
      </c>
      <c r="C23" s="7" t="n">
        <v>-548469</v>
      </c>
      <c r="D23" s="7" t="n">
        <v>-777321</v>
      </c>
      <c r="E23" s="7" t="n">
        <v>-939021</v>
      </c>
    </row>
    <row r="24" spans="1:5">
      <c r="A24" s="4" t="s">
        <v>91</v>
      </c>
      <c r="B24" s="4" t="s">
        <v>48</v>
      </c>
      <c r="C24" s="4" t="s">
        <v>48</v>
      </c>
      <c r="D24" s="4" t="s">
        <v>48</v>
      </c>
      <c r="E24" s="4" t="s">
        <v>48</v>
      </c>
    </row>
    <row r="25" spans="1:5">
      <c r="A25" s="4" t="s">
        <v>92</v>
      </c>
      <c r="B25" s="5" t="n">
        <v>-342379</v>
      </c>
      <c r="C25" s="5" t="n">
        <v>-548469</v>
      </c>
      <c r="D25" s="5" t="n">
        <v>-777321</v>
      </c>
      <c r="E25" s="5" t="n">
        <v>-939021</v>
      </c>
    </row>
    <row r="26" spans="1:5">
      <c r="A26" s="4" t="s">
        <v>93</v>
      </c>
      <c r="B26" s="4" t="s">
        <v>48</v>
      </c>
      <c r="C26" s="4" t="s">
        <v>48</v>
      </c>
      <c r="D26" s="4" t="s">
        <v>48</v>
      </c>
      <c r="E26" s="4" t="s">
        <v>48</v>
      </c>
    </row>
    <row r="27" spans="1:5">
      <c r="A27" s="4" t="s">
        <v>94</v>
      </c>
      <c r="B27" s="7" t="n">
        <v>-342379</v>
      </c>
      <c r="C27" s="7" t="n">
        <v>-548469</v>
      </c>
      <c r="D27" s="7" t="n">
        <v>-777321</v>
      </c>
      <c r="E27" s="7" t="n">
        <v>-93902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69</v>
      </c>
    </row>
    <row r="3" spans="1:3">
      <c r="A3" s="3" t="s">
        <v>96</v>
      </c>
    </row>
    <row r="4" spans="1:3">
      <c r="A4" s="4" t="s">
        <v>97</v>
      </c>
      <c r="B4" s="7" t="n">
        <v>-777321</v>
      </c>
      <c r="C4" s="7" t="n">
        <v>-939021</v>
      </c>
    </row>
    <row r="5" spans="1:3">
      <c r="A5" s="3" t="s">
        <v>98</v>
      </c>
    </row>
    <row r="6" spans="1:3">
      <c r="A6" s="4" t="s">
        <v>99</v>
      </c>
      <c r="B6" s="5" t="n">
        <v>215227</v>
      </c>
      <c r="C6" s="5" t="n">
        <v>89805</v>
      </c>
    </row>
    <row r="7" spans="1:3">
      <c r="A7" s="4" t="s">
        <v>100</v>
      </c>
      <c r="B7" s="5" t="n">
        <v>9972</v>
      </c>
      <c r="C7" s="5" t="n">
        <v>7384</v>
      </c>
    </row>
    <row r="8" spans="1:3">
      <c r="A8" s="4" t="s">
        <v>101</v>
      </c>
      <c r="B8" s="5" t="n">
        <v>3103</v>
      </c>
      <c r="C8" s="5" t="n">
        <v>2750</v>
      </c>
    </row>
    <row r="9" spans="1:3">
      <c r="A9" s="4" t="s">
        <v>102</v>
      </c>
      <c r="B9" s="5" t="n">
        <v>-15000</v>
      </c>
      <c r="C9" s="4" t="s">
        <v>48</v>
      </c>
    </row>
    <row r="10" spans="1:3">
      <c r="A10" s="4" t="s">
        <v>103</v>
      </c>
      <c r="B10" s="4" t="s">
        <v>48</v>
      </c>
      <c r="C10" s="5" t="n">
        <v>59500</v>
      </c>
    </row>
    <row r="11" spans="1:3">
      <c r="A11" s="4" t="s">
        <v>104</v>
      </c>
      <c r="B11" s="5" t="n">
        <v>16357</v>
      </c>
      <c r="C11" s="5" t="n">
        <v>81721</v>
      </c>
    </row>
    <row r="12" spans="1:3">
      <c r="A12" s="4" t="s">
        <v>105</v>
      </c>
      <c r="B12" s="5" t="n">
        <v>79332</v>
      </c>
      <c r="C12" s="5" t="n">
        <v>52000</v>
      </c>
    </row>
    <row r="13" spans="1:3">
      <c r="A13" s="3" t="s">
        <v>106</v>
      </c>
    </row>
    <row r="14" spans="1:3">
      <c r="A14" s="4" t="s">
        <v>32</v>
      </c>
      <c r="B14" s="5" t="n">
        <v>7776</v>
      </c>
      <c r="C14" s="5" t="n">
        <v>-31466</v>
      </c>
    </row>
    <row r="15" spans="1:3">
      <c r="A15" s="4" t="s">
        <v>37</v>
      </c>
      <c r="B15" s="5" t="n">
        <v>287171</v>
      </c>
      <c r="C15" s="5" t="n">
        <v>66588</v>
      </c>
    </row>
    <row r="16" spans="1:3">
      <c r="A16" s="4" t="s">
        <v>38</v>
      </c>
      <c r="B16" s="5" t="n">
        <v>-11539</v>
      </c>
      <c r="C16" s="5" t="n">
        <v>2883</v>
      </c>
    </row>
    <row r="17" spans="1:3">
      <c r="A17" s="4" t="s">
        <v>107</v>
      </c>
      <c r="B17" s="5" t="n">
        <v>-184922</v>
      </c>
      <c r="C17" s="5" t="n">
        <v>-607856</v>
      </c>
    </row>
    <row r="18" spans="1:3">
      <c r="A18" s="3" t="s">
        <v>108</v>
      </c>
    </row>
    <row r="19" spans="1:3">
      <c r="A19" s="4" t="s">
        <v>109</v>
      </c>
      <c r="B19" s="4" t="s">
        <v>48</v>
      </c>
      <c r="C19" s="5" t="n">
        <v>-4578</v>
      </c>
    </row>
    <row r="20" spans="1:3">
      <c r="A20" s="4" t="s">
        <v>110</v>
      </c>
      <c r="B20" s="4" t="s">
        <v>48</v>
      </c>
      <c r="C20" s="5" t="n">
        <v>-4578</v>
      </c>
    </row>
    <row r="21" spans="1:3">
      <c r="A21" s="3" t="s">
        <v>111</v>
      </c>
    </row>
    <row r="22" spans="1:3">
      <c r="A22" s="4" t="s">
        <v>112</v>
      </c>
      <c r="B22" s="4" t="s">
        <v>48</v>
      </c>
      <c r="C22" s="5" t="n">
        <v>-14152</v>
      </c>
    </row>
    <row r="23" spans="1:3">
      <c r="A23" s="4" t="s">
        <v>113</v>
      </c>
      <c r="B23" s="4" t="s">
        <v>48</v>
      </c>
      <c r="C23" s="5" t="n">
        <v>15500</v>
      </c>
    </row>
    <row r="24" spans="1:3">
      <c r="A24" s="4" t="s">
        <v>114</v>
      </c>
      <c r="B24" s="5" t="n">
        <v>-492</v>
      </c>
      <c r="C24" s="4" t="s">
        <v>48</v>
      </c>
    </row>
    <row r="25" spans="1:3">
      <c r="A25" s="4" t="s">
        <v>115</v>
      </c>
      <c r="B25" s="5" t="n">
        <v>90000</v>
      </c>
      <c r="C25" s="5" t="n">
        <v>770849</v>
      </c>
    </row>
    <row r="26" spans="1:3">
      <c r="A26" s="4" t="s">
        <v>116</v>
      </c>
      <c r="B26" s="5" t="n">
        <v>89508</v>
      </c>
      <c r="C26" s="5" t="n">
        <v>772197</v>
      </c>
    </row>
    <row r="27" spans="1:3">
      <c r="A27" s="4" t="s">
        <v>117</v>
      </c>
      <c r="B27" s="5" t="n">
        <v>-95414</v>
      </c>
      <c r="C27" s="5" t="n">
        <v>159763</v>
      </c>
    </row>
    <row r="28" spans="1:3">
      <c r="A28" s="4" t="s">
        <v>118</v>
      </c>
      <c r="B28" s="5" t="n">
        <v>111823</v>
      </c>
      <c r="C28" s="5" t="n">
        <v>67818</v>
      </c>
    </row>
    <row r="29" spans="1:3">
      <c r="A29" s="4" t="s">
        <v>119</v>
      </c>
      <c r="B29" s="5" t="n">
        <v>16409</v>
      </c>
      <c r="C29" s="5" t="n">
        <v>227581</v>
      </c>
    </row>
    <row r="30" spans="1:3">
      <c r="A30" s="3" t="s">
        <v>120</v>
      </c>
    </row>
    <row r="31" spans="1:3">
      <c r="A31" s="4" t="s">
        <v>121</v>
      </c>
      <c r="B31" s="4" t="s">
        <v>48</v>
      </c>
      <c r="C31" s="5" t="n">
        <v>60000</v>
      </c>
    </row>
    <row r="32" spans="1:3">
      <c r="A32" s="4" t="s">
        <v>122</v>
      </c>
      <c r="B32" s="4" t="s">
        <v>48</v>
      </c>
      <c r="C32" s="5" t="n">
        <v>62600</v>
      </c>
    </row>
    <row r="33" spans="1:3">
      <c r="A33" s="4" t="s">
        <v>123</v>
      </c>
      <c r="B33" s="5" t="n">
        <v>5850</v>
      </c>
      <c r="C33" s="5" t="n">
        <v>691197</v>
      </c>
    </row>
    <row r="34" spans="1:3">
      <c r="A34" s="4" t="s">
        <v>124</v>
      </c>
      <c r="B34" s="5" t="n">
        <v>25746</v>
      </c>
      <c r="C34" s="5" t="n">
        <v>17436</v>
      </c>
    </row>
    <row r="35" spans="1:3">
      <c r="A35" s="4" t="s">
        <v>125</v>
      </c>
      <c r="B35" s="5" t="n">
        <v>170491</v>
      </c>
      <c r="C35" s="5" t="n">
        <v>44803</v>
      </c>
    </row>
    <row r="36" spans="1:3">
      <c r="A36" s="3" t="s">
        <v>126</v>
      </c>
    </row>
    <row r="37" spans="1:3">
      <c r="A37" s="4" t="s">
        <v>127</v>
      </c>
      <c r="B37" s="4" t="s">
        <v>48</v>
      </c>
      <c r="C37" s="4" t="s">
        <v>48</v>
      </c>
    </row>
    <row r="38" spans="1:3">
      <c r="A38" s="4" t="s">
        <v>128</v>
      </c>
      <c r="B38" s="4" t="s">
        <v>48</v>
      </c>
      <c r="C38" s="4" t="s">
        <v>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0</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4T14:50:54Z</dcterms:created>
  <dcterms:modified xmlns:dcterms="http://purl.org/dc/terms/" xmlns:xsi="http://www.w3.org/2001/XMLSchema-instance" xsi:type="dcterms:W3CDTF">2018-12-14T14:50:54Z</dcterms:modified>
</cp:coreProperties>
</file>